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Acquisitions and Investments i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Pension and Other Postretiremen" sheetId="13" state="visible" r:id="rId13"/>
    <sheet xmlns:r="http://schemas.openxmlformats.org/officeDocument/2006/relationships" name="Borrowing Arrangements" sheetId="14" state="visible" r:id="rId14"/>
    <sheet xmlns:r="http://schemas.openxmlformats.org/officeDocument/2006/relationships" name="Commitments and Contingent Liab" sheetId="15" state="visible" r:id="rId15"/>
    <sheet xmlns:r="http://schemas.openxmlformats.org/officeDocument/2006/relationships" name="Derivative Instru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Fair Value" sheetId="19" state="visible" r:id="rId19"/>
    <sheet xmlns:r="http://schemas.openxmlformats.org/officeDocument/2006/relationships" name="Business Segments" sheetId="20" state="visible" r:id="rId20"/>
    <sheet xmlns:r="http://schemas.openxmlformats.org/officeDocument/2006/relationships" name="Litigation" sheetId="21" state="visible" r:id="rId21"/>
    <sheet xmlns:r="http://schemas.openxmlformats.org/officeDocument/2006/relationships" name="Environmental Matters" sheetId="22" state="visible" r:id="rId22"/>
    <sheet xmlns:r="http://schemas.openxmlformats.org/officeDocument/2006/relationships" name="Unaudited Condensed Consolida23" sheetId="23" state="visible" r:id="rId23"/>
    <sheet xmlns:r="http://schemas.openxmlformats.org/officeDocument/2006/relationships" name="Acquisitions and Investments 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Pension and Other Postretirem29" sheetId="29" state="visible" r:id="rId29"/>
    <sheet xmlns:r="http://schemas.openxmlformats.org/officeDocument/2006/relationships" name="Borrowing Arrangements (Tables)" sheetId="30" state="visible" r:id="rId30"/>
    <sheet xmlns:r="http://schemas.openxmlformats.org/officeDocument/2006/relationships" name="Derivative Instruments (Tables)" sheetId="31" state="visible" r:id="rId31"/>
    <sheet xmlns:r="http://schemas.openxmlformats.org/officeDocument/2006/relationships" name="Accumulated Other Comprehensi32" sheetId="32" state="visible" r:id="rId32"/>
    <sheet xmlns:r="http://schemas.openxmlformats.org/officeDocument/2006/relationships" name="Fair Value (Tables)" sheetId="33" state="visible" r:id="rId33"/>
    <sheet xmlns:r="http://schemas.openxmlformats.org/officeDocument/2006/relationships" name="Business Segments (Tables)" sheetId="34" state="visible" r:id="rId34"/>
    <sheet xmlns:r="http://schemas.openxmlformats.org/officeDocument/2006/relationships" name="Litigation (Tables)" sheetId="35" state="visible" r:id="rId35"/>
    <sheet xmlns:r="http://schemas.openxmlformats.org/officeDocument/2006/relationships" name="Acquisitions and Investments 36" sheetId="36" state="visible" r:id="rId36"/>
    <sheet xmlns:r="http://schemas.openxmlformats.org/officeDocument/2006/relationships" name="Acquisitions and Investments 37" sheetId="37" state="visible" r:id="rId37"/>
    <sheet xmlns:r="http://schemas.openxmlformats.org/officeDocument/2006/relationships" name="Acquisitions and Investments 38" sheetId="38" state="visible" r:id="rId38"/>
    <sheet xmlns:r="http://schemas.openxmlformats.org/officeDocument/2006/relationships" name="Inventories - Additional Inform" sheetId="39" state="visible" r:id="rId39"/>
    <sheet xmlns:r="http://schemas.openxmlformats.org/officeDocument/2006/relationships" name="Inventories - Schedule of Inven" sheetId="40" state="visible" r:id="rId40"/>
    <sheet xmlns:r="http://schemas.openxmlformats.org/officeDocument/2006/relationships" name="Property, Plant and Equipment -" sheetId="41" state="visible" r:id="rId41"/>
    <sheet xmlns:r="http://schemas.openxmlformats.org/officeDocument/2006/relationships" name="Property, Plant and Equipment42" sheetId="42" state="visible" r:id="rId42"/>
    <sheet xmlns:r="http://schemas.openxmlformats.org/officeDocument/2006/relationships" name="Intangible Assets - Schedule of" sheetId="43" state="visible" r:id="rId43"/>
    <sheet xmlns:r="http://schemas.openxmlformats.org/officeDocument/2006/relationships" name="Intangible Assets - Additional " sheetId="44" state="visible" r:id="rId44"/>
    <sheet xmlns:r="http://schemas.openxmlformats.org/officeDocument/2006/relationships" name="Other Current Liabilities - Sch" sheetId="45" state="visible" r:id="rId45"/>
    <sheet xmlns:r="http://schemas.openxmlformats.org/officeDocument/2006/relationships" name="Other Current Liabilities - S46" sheetId="46" state="visible" r:id="rId46"/>
    <sheet xmlns:r="http://schemas.openxmlformats.org/officeDocument/2006/relationships" name="Pension and Other Postretirem47" sheetId="47" state="visible" r:id="rId47"/>
    <sheet xmlns:r="http://schemas.openxmlformats.org/officeDocument/2006/relationships" name="Pension and Other Postretirem48" sheetId="48" state="visible" r:id="rId48"/>
    <sheet xmlns:r="http://schemas.openxmlformats.org/officeDocument/2006/relationships" name="Pension and Other Postretirem49" sheetId="49" state="visible" r:id="rId49"/>
    <sheet xmlns:r="http://schemas.openxmlformats.org/officeDocument/2006/relationships" name="Borrowing Arrangements - Additi" sheetId="50" state="visible" r:id="rId50"/>
    <sheet xmlns:r="http://schemas.openxmlformats.org/officeDocument/2006/relationships" name="Borrowing Arrangements - Schedu" sheetId="51" state="visible" r:id="rId51"/>
    <sheet xmlns:r="http://schemas.openxmlformats.org/officeDocument/2006/relationships" name="Commitments and Contingent Li52" sheetId="52" state="visible" r:id="rId52"/>
    <sheet xmlns:r="http://schemas.openxmlformats.org/officeDocument/2006/relationships" name="Derivative Instruments - Additi" sheetId="53" state="visible" r:id="rId53"/>
    <sheet xmlns:r="http://schemas.openxmlformats.org/officeDocument/2006/relationships" name="Derivative Instruments - Locati" sheetId="54" state="visible" r:id="rId54"/>
    <sheet xmlns:r="http://schemas.openxmlformats.org/officeDocument/2006/relationships" name="Derivative Instruments - Summar" sheetId="55" state="visible" r:id="rId55"/>
    <sheet xmlns:r="http://schemas.openxmlformats.org/officeDocument/2006/relationships" name="Derivative Instruments - Summ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Stock-Based Compensation - Addi" sheetId="61" state="visible" r:id="rId61"/>
    <sheet xmlns:r="http://schemas.openxmlformats.org/officeDocument/2006/relationships" name="Fair Value - Fair Value of Fina" sheetId="62" state="visible" r:id="rId62"/>
    <sheet xmlns:r="http://schemas.openxmlformats.org/officeDocument/2006/relationships" name="Business Segments - Additional " sheetId="63" state="visible" r:id="rId63"/>
    <sheet xmlns:r="http://schemas.openxmlformats.org/officeDocument/2006/relationships" name="Business Segments - Business Se" sheetId="64" state="visible" r:id="rId64"/>
    <sheet xmlns:r="http://schemas.openxmlformats.org/officeDocument/2006/relationships" name="Litigation - Schedule of Loss C" sheetId="65" state="visible" r:id="rId65"/>
    <sheet xmlns:r="http://schemas.openxmlformats.org/officeDocument/2006/relationships" name="Litigation - Schedule of Loss66" sheetId="66" state="visible" r:id="rId66"/>
    <sheet xmlns:r="http://schemas.openxmlformats.org/officeDocument/2006/relationships" name="Litigation - Additional Informa" sheetId="67" state="visible" r:id="rId67"/>
    <sheet xmlns:r="http://schemas.openxmlformats.org/officeDocument/2006/relationships" name="Litigation - Summary of Activit" sheetId="68" state="visible" r:id="rId68"/>
    <sheet xmlns:r="http://schemas.openxmlformats.org/officeDocument/2006/relationships" name="Environmental Matters - Additio" sheetId="69" state="visible" r:id="rId69"/>
  </sheets>
  <definedNames/>
  <calcPr calcId="124519" fullCalcOnLoad="1"/>
</workbook>
</file>

<file path=xl/sharedStrings.xml><?xml version="1.0" encoding="utf-8"?>
<sst xmlns="http://schemas.openxmlformats.org/spreadsheetml/2006/main" uniqueCount="555">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P</t>
  </si>
  <si>
    <t>Entity Registrant Name</t>
  </si>
  <si>
    <t>AMPCO PITTSBURG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Receivables, less allowance for doubtful accounts of $733 in 2017 and $2,228 in 2016</t>
  </si>
  <si>
    <t>Inventories</t>
  </si>
  <si>
    <t>Insurance receivable - asbestos</t>
  </si>
  <si>
    <t>Other current assets</t>
  </si>
  <si>
    <t>Total current assets</t>
  </si>
  <si>
    <t>Property, plant and equipment - net</t>
  </si>
  <si>
    <t>Deferred income tax assets</t>
  </si>
  <si>
    <t>Investments in joint ventures</t>
  </si>
  <si>
    <t>Intangible assets - net</t>
  </si>
  <si>
    <t>Other noncurrent assets</t>
  </si>
  <si>
    <t>Total assets</t>
  </si>
  <si>
    <t>Current liabilities:</t>
  </si>
  <si>
    <t>Accounts payable</t>
  </si>
  <si>
    <t>Accrued payrolls and employee benefits</t>
  </si>
  <si>
    <t>Debt - current portion</t>
  </si>
  <si>
    <t>Asbestos liability - current portion</t>
  </si>
  <si>
    <t>Other current liabilities</t>
  </si>
  <si>
    <t>Total current liabilities</t>
  </si>
  <si>
    <t>Employee benefit obligations</t>
  </si>
  <si>
    <t>Asbestos liability</t>
  </si>
  <si>
    <t>Long-term debt</t>
  </si>
  <si>
    <t>Deferred income tax liabilities</t>
  </si>
  <si>
    <t>Other noncurrent liabilities</t>
  </si>
  <si>
    <t>Total liabilities</t>
  </si>
  <si>
    <t>Commitments and contingent liabilities (Note 9)</t>
  </si>
  <si>
    <t xml:space="preserve"> </t>
  </si>
  <si>
    <t>Shareholders' equity:</t>
  </si>
  <si>
    <t>Common stock - par value $1; authorized 20,000 shares; issued and outstanding 12,361 shares in 2017 and 12,271 in 2016</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Net sales</t>
  </si>
  <si>
    <t>Operating costs and expenses:</t>
  </si>
  <si>
    <t>Costs of products sold (excluding depreciation and amortization)</t>
  </si>
  <si>
    <t>Selling and administrative</t>
  </si>
  <si>
    <t>Depreciation and amortization</t>
  </si>
  <si>
    <t>Gain on disposal of assets</t>
  </si>
  <si>
    <t>Total operating expenses</t>
  </si>
  <si>
    <t>Loss from operations</t>
  </si>
  <si>
    <t>Other income (expense):</t>
  </si>
  <si>
    <t>Investment-related income</t>
  </si>
  <si>
    <t>Interest expense</t>
  </si>
  <si>
    <t>Other - net</t>
  </si>
  <si>
    <t>Total other income (expense)</t>
  </si>
  <si>
    <t>Loss before income taxes and equity gains (losses) in Chinese joint venture</t>
  </si>
  <si>
    <t>Income tax benefit (provision)</t>
  </si>
  <si>
    <t>Equity gains (losses) in Chinese joint venture</t>
  </si>
  <si>
    <t>Net loss</t>
  </si>
  <si>
    <t>Less: Net income attributable to noncontrolling interest</t>
  </si>
  <si>
    <t>Net loss attributable to Ampco-Pittsburgh shareholders</t>
  </si>
  <si>
    <t>Net loss per common share attributable to Ampco-Pittsburgh:</t>
  </si>
  <si>
    <t>Basic</t>
  </si>
  <si>
    <t>Diluted</t>
  </si>
  <si>
    <t>Cash dividends declared per share</t>
  </si>
  <si>
    <t>Weighted average number of common shares outstanding:</t>
  </si>
  <si>
    <t>Condensed Consolidated Statements of Comprehensive Income (Loss) (Unaudited) - USD ($) $ in Thousands</t>
  </si>
  <si>
    <t>Statement of Comprehensive Income [Abstract]</t>
  </si>
  <si>
    <t>Adjustments for changes in:</t>
  </si>
  <si>
    <t>Foreign currency translation</t>
  </si>
  <si>
    <t>Unrecognized employee benefit costs (including effects of foreign currency translation)</t>
  </si>
  <si>
    <t>Unrealized holding gains on marketable securities</t>
  </si>
  <si>
    <t>Fair value of cash flow hedges</t>
  </si>
  <si>
    <t>Reclassification adjustments for items included in net loss:</t>
  </si>
  <si>
    <t>Amortization of unrecognized employee benefit costs</t>
  </si>
  <si>
    <t>Realized losses (gains) on sale of marketable securities</t>
  </si>
  <si>
    <t>Realized (gains) losses from settlement of cash flow hedges</t>
  </si>
  <si>
    <t>Other comprehensive income (loss)</t>
  </si>
  <si>
    <t>Comprehensive income (loss)</t>
  </si>
  <si>
    <t>Less: Comprehensive income attributable to noncontrolling interest</t>
  </si>
  <si>
    <t>Comprehensive income (loss) attributable to Ampco-Pittsburgh</t>
  </si>
  <si>
    <t>Condensed Consolidated Statements of Cash Flows (Unaudited) $ in Thousands</t>
  </si>
  <si>
    <t>Jun. 30, 2017USD ($)</t>
  </si>
  <si>
    <t>Jun. 30, 2016USD ($)</t>
  </si>
  <si>
    <t>Statement of Cash Flows [Abstract]</t>
  </si>
  <si>
    <t>Net cash flows used in operating activities</t>
  </si>
  <si>
    <t>Cash flows from investing activities:</t>
  </si>
  <si>
    <t>Purchases of property, plant and equipment</t>
  </si>
  <si>
    <t>Proceeds from the sale of property, plant and equipment</t>
  </si>
  <si>
    <t>Purchase of Åkers, net of cash acquired (Note 2)</t>
  </si>
  <si>
    <t>Proceeds from sale of investment in joint venture (Note 2)</t>
  </si>
  <si>
    <t>Purchases of long-term marketable securities</t>
  </si>
  <si>
    <t>Proceeds from sale of long-term marketable securities</t>
  </si>
  <si>
    <t>Net cash flows used in investing activities</t>
  </si>
  <si>
    <t>Cash flows from financing activities:</t>
  </si>
  <si>
    <t>Dividends paid</t>
  </si>
  <si>
    <t>Repayment of debt</t>
  </si>
  <si>
    <t>Debt issuance costs</t>
  </si>
  <si>
    <t>Proceeds from Revolving Credit and Security Agreement (Note 8)</t>
  </si>
  <si>
    <t>Proceeds from ASW credit facility (Note 8)</t>
  </si>
  <si>
    <t>Payments on ASW credit facility (Note 8)</t>
  </si>
  <si>
    <t>Net cash flows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Non-cash financing activities:</t>
  </si>
  <si>
    <t>Issuance of common stock to acquire net assets of Åkers (Note 2)</t>
  </si>
  <si>
    <t>Issuance of debt to acquire net assets of Åkers (Note 2)</t>
  </si>
  <si>
    <t>Unaudited Condensed Consolidated Financial Statements</t>
  </si>
  <si>
    <t>Organization, Consolidation and Presentation of Financial Statements [Abstract]</t>
  </si>
  <si>
    <t>1. Unaudited Condensed Consolidated
Financial Statements
The condensed consolidated balance sheet as of June 30, 2017,
and the condensed consolidated statements of operations and
comprehensive income (loss) for the three and six months ended
June 30, 2017 and 2016, and condensed consolidated statements
of cash flows for the six months ended June 30, 2017 and 2016,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
Recently Implemented Accounting Pronouncements
In March 2016, the Financial Accounting Standards Board
(“FASB”) issued ASU 2016-09, Improvements to Employee
Share-Based Payment Accounting
In July 2015, the FASB issued ASU 2015-11, Simplifying the
Measurement of Inventory 2015-11, last-in,
Recently Issued Accounting Pronouncements
In May 2017, the FASB issued ASU 2017-09, Scope of Modification
Accounting
In March 2017, the FASB issued ASU 2017-07, Improving the
Presentation of Net Periodic Pension Cost and Net Periodic
Postretirement Benefit Cost
In August 2016, the FASB issued ASU 2016-15, Classification of Certain
Cash Receipts and Cash Payments
In May 2016, April 2016, March 2016 and May 2014, the
FASB issued ASUs 2016-12, 2016-10, 2016-08 2014-09, Revenue from Contracts with
Customers (Topic 606)
In February 2016, the FASB issued ASU 2016-02, Leases (Topic 842)</t>
  </si>
  <si>
    <t>Acquisitions and Investments in Joint Venture</t>
  </si>
  <si>
    <t>Business Combinations [Abstract]</t>
  </si>
  <si>
    <t>2. Acquisitions and Investments in
Joint Venture
Acquisition of Åkers
On March 3, 2016, the Corporation acquired 100% of the voting
equity interest of Åkers AB and certain of its affiliated
companies, including Åkers AB’s 60% equity interest in a
Chinese joint venture company (collectively,
“Åkers”), from Altor Fund II GP Limited. The
purchase price approximated $74,155 and was comprised of $29,399 in
cash, $22,619 in the form of three-year promissory notes, and
1,776,604 shares of common stock of the Corporation which, based on
the closing price of the Corporation’s common stock as of the
date of closing, had a fair value of $22,137. The notes bear
interest at 6.5%, compounding annually, with principal and interest
payable at maturity on March 3, 2019.
Acquisition of ASW
On November 1, 2016, the Corporation acquired 100% of the
voting equity interest of ASW Steel Inc. (“ASW”) from
CK Pearl Fund, Ltd., CK Pearl Fund L.P. and White Oak Strategic
Master Fund, L.P. The purchase price of $13,116 consisted of $3,500
in cash and $9,616 in the assumption of outstanding indebtedness.
The resulting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
The fair values for property, plant and equipment and pre-acquisition
Pro Forma Financial Information for the Åkers and ASW
Acquisitions:
Operating results of Åkers and ASW are included in the Forged
and Cast Engineered Products segment from their respective dates of
acquisition. The following financial information presents the
combination of the results of operations of Ampco, Åkers and
ASW as though the acquisition date for both of the business
combinations had occurred as of January 1, 2016. Pro forma
adjustments have been made primarily to (1) include the net
incremental depreciation and amortization expense associated with
recording property, plant and equipment and definite-lived
intangible assets at fair value and (2) remove debt-related
expenses associated with previous debt facilities not assumed by
the Corporation. The following pro forma financial information is
presented for informational purposes only and is not necessarily
indicative of the results of operations that would have been
achieved had the acquisition occurred at the beginning of 2016:
Three Months Ended Six Months Ended
Net sales $ 107,770 $ 205,469
Loss before income taxes (includes noncontrolling interest) $ (5,308 ) $ (15,297 )
Net loss attributable to Ampco-Pittsburgh $ (6,337 ) $ (14,312 )
Net loss per common share (basic) attributable to
Ampco-Pittsburgh $ (0.52 ) $ (1.17 )
Investment in Union Electric Steel MG Roll Co., Ltd
(“UES-MG”):
In November 2016, in connection with an equity restructuring of
UES-MG, UES transferred 16% of its equity interest in UES-MG to a
Chinese rollmaker for $2,400, payable in installments over the next
three years. As of June 30, 2017, UES has received payments of
$1,000.</t>
  </si>
  <si>
    <t>Inventory Disclosure [Abstract]</t>
  </si>
  <si>
    <t>3. Inventories
At June 30, 2017, and December 31, 2016, approximately
43% and 45%, respectively, of the inventories were valued using the
LIFO method with the remaining inventories valued using the FIFO
method. Inventories were comprised of the following:
June 30, December 31,
Raw materials $ 21,454 $ 23,964
Work-in-process 36,490 29,198
Finished goods 24,674 20,046
Supplies 13,737 10,371
Inventories $ 96,355 $ 83,579</t>
  </si>
  <si>
    <t>Property, Plant and Equipment</t>
  </si>
  <si>
    <t>Property, Plant and Equipment [Abstract]</t>
  </si>
  <si>
    <t>4. Property, Plant and
Equipment
Property, plant and equipment were comprised of the following:
June 30, December 31,
Land and land improvements $ 12,018 $ 11,747
Buildings 68,431 66,017
Machinery and equipment 327,366 323,684
Construction-in-process 8,160 2,595
Other 7,622 7,495
423,597 411,538
Accumulated depreciation and amortization (209,119 ) (197,130 )
Property, plant and equipment – net $ 214,478 $ 214,408
The majority of the assets of the Corporation, except real
property, is pledged as collateral for the Corporation’s
Revolving Credit and Security Agreement (Note 8). Land and
buildings of Union Electric Steel UK Limited
(“UES-UK”), equal to approximately $2,703
(£2,079) at June 30, 2017, are held as collateral by
the trustees of the UES-UK</t>
  </si>
  <si>
    <t>Intangible Assets</t>
  </si>
  <si>
    <t>Goodwill and Intangible Assets Disclosure [Abstract]</t>
  </si>
  <si>
    <t>5. Intangible Assets
Intangible assets were comprised of the following:
June 30, December 31,
Customer relationships $ 6,423 $ 6,244
Developed technology 4,405 4,248
Trade name 2,631 2,537
13,459 13,029
Accumulated amortization (2,073 ) (1,428 )
Intangible assets – net $ 11,386 $ 11,601
Movement in foreign currency exchange rates used to translate
intangible assets from local currency to the U.S. dollar changed
the gross value of intangible assets between the periods.
Amortization expense for the three months ended June 30, 2017,
and 2016, was $301 and $435, respectively. Amortization for the six
months ended June 30, 2017, and 2016, was $599.</t>
  </si>
  <si>
    <t>Other Current Liabilities</t>
  </si>
  <si>
    <t>Other Liabilities Disclosure [Abstract]</t>
  </si>
  <si>
    <t>6. Other Current Liabilities
Other current liabilities were comprised of the following:
June 30, December 31,
Customer-related liabilities $ 22,324 $ 21,564
Accrued interest payable 2,457 2,274
Accrued sales commissions 2,082 1,693
Other 14,379 16,666
Other current liabilities $ 41,242 $ 42,197
Included in customer-related liabilities are costs expected to be
incurred with respect to product warranties. Changes in the
liability for product warranty claims consisted of the
following:
Three Months Ended June 30,
Six Months Ended June 30,
2017 2016 2017 2016
Balance at beginning of the period $ 11,748 $ 12,580 $ 11,521 $ 6,358
Åkers - opening balance sheet liability for warranty
claims 0 0 0 6,032
Satisfaction of warranty claims (850 ) (1,147 ) (1,720 ) (1,705 )
Provision for warranty claims 934 904 1,953 1,517
Other, primarily impact from changes in foreign currency exchange
rates 285 (512 ) 363 (377 )
Balance at end of the period $ 12,117 $ 11,825 $ 12,117 $ 11,825</t>
  </si>
  <si>
    <t>Pension and Other Postretirement Benefits</t>
  </si>
  <si>
    <t>Retirement Benefits [Abstract]</t>
  </si>
  <si>
    <t>7. Pension and Other Postretirement
Benefits
Contributions were as follows:
Six Months Ended June 30,
2017 2016
Foreign defined benefit pension plans $ 901 $ 896
Other postretirement benefits (e.g. net payments) 560 664
U.K. defined contribution pension plan 139 135
U.S. defined contribution plan 1,248 1,201
.
As part of the Åkers acquisition, the Corporation assumed the
obligations for two U.S. defined benefit pension plans, two foreign
retirement benefit plans and two other postretirement benefit
plans. None of the acquired benefit plans were fully funded as of
the acquisition date. Effective June 2016, the Corporation froze
participation in one of the U.S. defined benefit pension plans and
replaced salary benefit accruals with
employer non-elective
Net periodic pension and other postretirement costs include the
following components:
Three Months Ended June 30,
Six Months Ended June 30,
2017 2016 2017 2016
U.S. Defined Benefit Pension Plans
Service cost $ 410 $ 465 $ 821 $ 811
Interest cost 2,099 2,516 4,197 4,774
Expected return on plan assets (3,128 ) (3,409 ) (6,255 ) (6,420 )
Amortization of prior service cost (benefit) 14 (82 ) 27 23
Amortization of actuarial loss 1,002 534 1,938 1,662
Curtailment credit 0 (887 ) 0 (887 )
Net benefit cost (income) $ 397 $ (863 ) $ 728 $ (37 )
Foreign Defined Benefit Pension Plans
Service cost $ 92 $ 98 $ 182 $ 129
Interest cost 458 596 903 1,164
Expected return on plan assets (556 ) (643 ) (1,094 ) (1,290 )
Amortization of actuarial loss 186 175 367 351
Net benefit cost $ 180 $ 226 $ 358 $ 354
Other Postretirement Benefit Plans
Service cost $ 181 $ 78 $ 353 $ 236
Interest cost 132 154 304 354
Amortization of prior service benefit (399 ) (257 ) (804 ) (515 )
Amortization of actuarial (gain) loss (20 ) (19 ) (12 ) 18
Net benefit (income) cost $ (106 ) $ (44 ) $ (159 ) $ 93</t>
  </si>
  <si>
    <t>Borrowing Arrangements</t>
  </si>
  <si>
    <t>Debt Disclosure [Abstract]</t>
  </si>
  <si>
    <t>8. Borrowing Arrangements
The Corporation has a five-year Revolving Credit and Security
Agreement (the “Agreement”) with a syndicate of banks.
The Agreement provides for a $100,000 senior secured asset-based
revolving credit facility with an option to increase the credit
facility by an additional $50,000 at the request of the Corporation
and with the approval of the banks. The Agreement includes
sublimits for letters of credit, not to exceed $40,000, European
borrowings not to exceed $15,000, and Canadian borrowings not to
exceed $15,000.
Availability under the Agreement is based on eligible accounts
receivable, inventory and fixed assets. Amounts outstanding under
the credit facility bear interest at the Corporation’s option
at either (1) LIBOR plus an applicable margin ranging between
1.25% to 1.75% based on the quarterly average excess availability
or (2) the Base Rate plus an applicable margin ranging between
0.25% to 0.75% based on the quarterly average excess availability.
Additionally, the Corporation is required to pay a commitment fee
ranging between 0.25% and 0.375% based on the daily unused portion
of the credit facility. As of June 30, 2017, the Corporation
had utilized a portion of the credit facility for letters of credit
(Note 9) and had outstanding borrowings of $8,300 (including
£1,000 of European borrowings for its U.K. subsidiary).
Interest accrues on the outstanding balance at an average of 2.54%.
As of June 30, 2017, the Corporation had remaining
availability of approximately $53,000.
The Agreement is collateralized by a first priority perfected
security interest in substantially all of the assets of the
Corporation and its subsidiaries (other than real property).
Additionally, the Agreement contains customary affirmative and
negative covenants and certain limitations, including, but not
limited to, investments in Excluded Subsidiaries (as defined in the
Agreement), payment of dividends, incurrence of additional
indebtedness, upstreaming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June 30, 2017.
In March 2017, the Corporation repaid the debt assumed (term debt
and credit facility) in connection with the acquisition of ASW,
including interest, fees and early termination costs. Accordingly,
outstanding borrowings of the Corporation as of June 30, 2017,
and December 31, 2016, consisted of the following:
June 30, December 31,
Industrial Revenue Bonds (“IRB”) $ 13,311 $ 13,311
Promissory notes (and interest) 24,612 23,844
Revolving Credit and Security Agreement 8,300 0
Minority shareholder loan 5,108 4,990
Credit facility (ASW) 0 7,146
Term loan (ASW) 0 762
Capital leases 2,065 2,161
53,396 52,214
Current portion (18,936 ) (26,825 )
Long-term debt $ 34,460 $ 25,389</t>
  </si>
  <si>
    <t>Commitments and Contingent Liabilities</t>
  </si>
  <si>
    <t>Commitments and Contingencies Disclosure [Abstract]</t>
  </si>
  <si>
    <t>9. Commitments and Contingent
Liabilities
Outstanding standby and commercial letters of credit as of
June 30, 2017, approximated $27,820, the majority of which
serves as collateral for the IRB debt and foreign exchange
contracts. In addition, in connection with the acquisition of
Åkers, the Corporation issued two surety bonds to PRI
Pensionsgaranti, guaranteeing certain obligations of Åkers
Sweden AB and Åkers AB under a credit insurance arrangement
relating to pension commitments. The total amount covered by the
surety bonds is approximately $4,000 (SEK 33,900).
See Note 10 for derivative instruments, Note 15 for litigation and
Note 16 for environmental matters.</t>
  </si>
  <si>
    <t>Derivative Instruments</t>
  </si>
  <si>
    <t>Derivative Instruments and Hedging Activities Disclosure [Abstract]</t>
  </si>
  <si>
    <t xml:space="preserve">10.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June 30, 2017, the Corporation covered
approximately $21,245 of anticipated foreign-denominated sales with
fair value contracts settling at various dates through July 2018.
The fair value of assets held as collateral for the fair value
contracts as of June 30, 2017, approximated $5,650, including
a $5,000 standby letter of credit.
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June 30,
2017, approximately 46%, or $2,480, of anticipated copper purchases
over the next 12 months and 56%, or $435, of anticipated aluminum
purchases over the next six months we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Gains (losses) on foreign exchange transactions included in other
income (expense) approximated $361 and $(525) for the three months
ended June 30, 2017, and 2016, respectively, and $(703) and
$648 for the six months ended June 30, 2017, and 2016,
respectively.
The location and fair value of the foreign currency sales contracts
recorded on the condensed consolidated balance sheets were as
follows:
Location June 30, December 31,
Fair value hedge contracts Other current assets $ 673 $ 214
Other noncurrent assets 0 2
Other current liabilities 157 940
Other noncurrent liabilities 6 35
Fair value hedged items Receivables (84 ) 121
Other current assets 99 808
Other noncurrent assets 5 45
Other current liabilities 414 233
Other noncurrent liabilities 6 5
The change in the fair value of the cash flow contracts is recorded
as a component of accumulated other comprehensive loss. The
balances as of June 30, 2017, and 2016, and the amount
recognized as and reclassified from accumulated other comprehensive
loss for each of the periods is summarized below. Amounts
are after-tax,
Comprehensive Plus Less Comprehensive
Three Months Ended June 30, 2017
Foreign currency sales contracts $ 0 $ 0 $ 0 $ 0
Foreign currency purchase contracts 209 0 6 203
Futures contracts – copper and aluminum 411 15 161 265
$ 620 $ 15 $ 167 $ 468
Three Months Ended June 30, 2016
Foreign currency sales contracts $ 0 $ 0 $ 0 $ 0
Foreign currency purchase contracts 237 0 4 233
Futures contracts – copper and aluminum (39 ) 37 (34 ) 32
$ 198 $ 37 $ (30 ) $ 265
Six Months Ended June 30, 2017
Foreign currency sales contracts $ 0 $ 0 $ 0 $ 0
Foreign currency purchase contracts 216 0 13 203
Futures contracts – copper and aluminum 335 239 309 265
$ 551 $ 239 $ 322 $ 468
Six Months Ended June 30, 2016
Foreign currency sales contracts $ 4 $ 3 $ 7 $ 0
Foreign currency purchase contracts 241 0 8 233
Futures contracts – copper and aluminum (200 ) 52 (180 ) 32
$ 45 $ 55 $ (165 ) $ 265
The change in fair value reclassified or expected to be
reclassified from accumulated other comprehensive loss to earnings
is summarized below. All amounts are pre-tax.
Location of Gain (Loss) in Statements
Estimated to be Reclassified in the
Three Months Ended June 30,
Six Months Ended June 30,
of Operations Next 12 Months 2017 2016 2017 2016
Foreign currency sales contracts—cash flow hedges Sales $ 0 $ 0 $ 0 $ 0 $ 10
Foreign currency purchase contracts Depreciation and 27 6 7 13 14
Futures contracts – copper and aluminum
Costs of products sold (excluding depreciation and 265 161 (55 ) 309 (291 ) </t>
  </si>
  <si>
    <t>Accumulated Other Comprehensive Loss</t>
  </si>
  <si>
    <t>Equity [Abstract]</t>
  </si>
  <si>
    <t xml:space="preserve">11. Accumulated Other Comprehensive
Loss
Net change and ending balances for the various components of
accumulated other comprehensive loss as of and for the six months
ended June 30, 2017, and 2016, is summarized below. All
amounts are net of tax, where applicable.
Foreign Unrecognized Unrealized Cash Flow Accumulated
Balance at January 1, 2017 $ (22,973 ) $ (38,636 ) $ 59 $ 551 $ (60,999 )
Net Change 7,178 395 281 (83 ) 7,771
Balance at June 30, 2017 $ (15,795 ) $ (38,241 ) $ 340 $ 468 $ (53,228 )
Balance at January 1, 2016 $ (8,393 ) $ (49,943 ) $ 692 $ 45 $ (57,599 )
Net Change (6,404 ) 3,128 193 220 (2,863 )
Balance at June 30, 2016 $ (14,797 ) $ (46,815 ) $ 885 $ 265 $ (60,462 )
The following summarizes the line items affected on the condensed
consolidated statements of operations for components reclassified
from accumulated other comprehensive loss. Amounts in parentheses
represent credits to net income.
Three Months Ended June 30,
Six Months Ended June 30,
2017 2016 2017 2016
Amortization of unrecognized employee benefit costs:
Costs of products sold (excluding depreciation
and amortization) $ 420 $ 936 $ 405 $ 1,661
Selling and administrative 425 (393 ) 1,007 (70 )
Other (expense) income (62 ) 56 104 196
Total before income tax 783 599 1,516 1,787
Income tax provision 0 (206 ) 0 (609 )
Net of tax $ 783 $ 393 $ 1,516 $ 1,178
Realized losses (gains) on sale of marketable securities:
Selling and administrative $ 0 $ 9 $ (6 ) $ (37 )
Income tax (provision) benefit 0 (3 ) 0 13
Net of tax $ 0 $ 6 $ (6 ) $ (24 )
Realized (gains) losses from settlement of cash flow hedges:
Net sales (foreign currency sales contracts) $ 0 $ 0 $ 0 $ (10 )
Depreciation and amortization (foreign currency purchase
contracts) (6 ) (7 ) (13 ) (14 )
Costs of products sold (excluding depreciation
and amortization) (futures contracts – copper and
aluminum) (161 ) 55 (309 ) 291
Total before income tax (167 ) 48 (322 ) 267
Income tax provision 0 (18 ) 0 (102 )
Net of tax $ (167 ) $ 30 $ (322 ) $ 165
The income tax expense (benefit) associated with the various
components of other comprehensive income (loss) for the three and
six months ended June 30, 2017, and 2016, is summarized below.
For 2017, there was no income tax benefit for certain items due to
the Corporation having a valuation allowance recorded against its
deferred income tax assets for the jurisdiction where the expense
is recognized. Foreign currency translation adjustments exclude the
effect of income taxes since earnings of non-U.S.
Three Months Ended June 30,
Six Months Ended June 30,
2017 2016 2017 2016
Tax expense (benefit) associated with changes in:
Unrecognized employee benefit costs $ 0 $ 87 $ 0 $ 87
Unrealized holding gains on marketable securities 0 (40 ) 0 (117 )
Fair value of cash flow hedges 0 (26 ) 0 (35 )
Tax (benefit) expense associated with reclassification
adjustments:
Amortization of unrecognized employee benefit costs 0 (206 ) 0 (609 )
Realized losses/gains from sale of marketable securities 0 (3 ) 0 13
Realized losses from settlement of cash flow hedges 0 (18 ) 0 (102 ) </t>
  </si>
  <si>
    <t>Stock-Based Compensation</t>
  </si>
  <si>
    <t>Disclosure of Compensation Related Costs, Share-based Payments [Abstract]</t>
  </si>
  <si>
    <t>12. Stock-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Awards under the
Incentive Plan may include incentive non-qualified
The Incentive Plan also provides for equity-based awards during any
one year to non-employee non-employee non-employee
Stock-based compensation expense for the three months ended
June 30, 2017, and 2016, equaled $672 and $874, respectively.
The related income tax benefit recognized in the condensed
consolidated statement of operations for the three months ended
June 30, 2016, was approximately $306. Stock-based
compensation expense for the six months ended June 30, 2017,
and 2016, equaled $1,336 and $1,203, respectively. The related
income tax benefit recognized for the six months ended June 30,
2016, was approximately $421. There was no income tax benefit for
the three and six months ended June 30, 2017, due to the
Corporation having a valuation allowance recorded against its
deferred income tax assets for the jurisdiction where the expense
is recognized.</t>
  </si>
  <si>
    <t>Fair Value</t>
  </si>
  <si>
    <t>Fair Value Disclosures [Abstract]</t>
  </si>
  <si>
    <t>13. Fair Value
The Corporation’s financial assets and liabilities that are
reported at fair value in the condensed consolidated balance sheets
as of June 30, 2017, and December 31, 2016, were as
follows:
Quoted Prices in Significant Other Significant Total
As of June 30, 2017
Investments
Other noncurrent assets $ 4,098 $ 0 $ 0 $ 4,098
Foreign currency exchange contracts
Other current assets 0 772 0 772
Other noncurrent assets 0 5 0 5
Other current liabilities 0 571 0 571
Other noncurrent liabilities 0 12 0 12
As of December 31, 2016
Investments
Other noncurrent assets $ 3,863 $ 0 $ 0 $ 3,863
Foreign currency exchange contracts
Other current assets 0 1,022 0 1,022
Other noncurrent assets 0 47 0 47
Other current liabilities 0 1,173 0 1,173
Other noncurrent liabilities 0 40 0 40
The investments held as other noncurrent assets represent assets
held in a “Rabbi” trust for the purpose of providing
benefits under a non-qualified</t>
  </si>
  <si>
    <t>Business Segments</t>
  </si>
  <si>
    <t>Segment Reporting [Abstract]</t>
  </si>
  <si>
    <t>14. Business Segments
Presented below are the net sales and (loss) income before income
taxes for the Corporation’s two business segments. Other
expense, including corporate costs , ,
Three Months Ended June 30,
Six Months Ended June 30,
2017 2016 2017 2016
Net Sales:
Forged and Cast Engineered Products $ 88,358 $ 71,621 $ 170,060 $ 113,148
Air and Liquid Processing 22,192 21,680 44,006 43,731
Total Reportable Segments $ 110,550 $ 93,301 $ 214,066 $ 156,879
(Loss) income before income taxes:
Forged and Cast Engineered Products $ (332 ) $ (3,552 ) $ (931 ) $ (6,022 )
Air and Liquid Processing 2,716 2,654 5,433 5,288
Total Reportable Segments 2,384 (898 ) 4,502 (734 )
Other expense, including corporate costs – net (4,720 ) (4,559 ) (11,415 ) (8,719 )
Total $ (2,336 ) $ (5,457 ) $ (6,913 ) $ (9,453 )</t>
  </si>
  <si>
    <t>Litigation</t>
  </si>
  <si>
    <t>Text Block [Abstract]</t>
  </si>
  <si>
    <t>15. Litigation
The Corporation and its subsidiaries are involved in various claims
and lawsuits incidental to their businesses and are also subject to
asbestos litigation as described below. In February 2017, the
Corporation, its indirect subsidiary Akers National Roll Company,
as well as the Akers National Roll Company Health &amp;
Welfare Benefits Plan were named as defendants in a class action
complaint filed in the United States District Court for the Western
District of Pennsylvania, where the plaintiffs (currently retired
former employees of Akers National Roll Company and the United
Steel, Paper and Forestry, Rubber, Manufacturing, Energy, Allied
Industrial, and Service Workers International Union, AFL-CIO)
Asbestos Litigation
Claims have been asserted alleging personal injury from exposure to
asbestos-containing components historically used in some products
of predecessors of Air &amp; Liquid Systems Corporation
(“Asbestos Liability”). Those subsidiaries, and in some
cases the Corporation, are defendants (among a number of
defendants, often in excess of 50) in cases filed in various state
and federal courts.
Asbestos Claims
The following table reflects approximate information about the
claims for Asbestos Liability against the subsidiaries and the
Corporation for the six months ended June 30, 2017, and 2016
(claims not in thousands):
Six Months Ended June 30,
2017 2016
Total claims pending at the beginning of the period 6,618 6,212
New claims served 709 751
Claims dismissed (185 ) (227 )
Claims settled (176 ) (142 )
Total claims pending at the end of the period (1) 6,966 6,594
Gross settlement and defense costs (in 000’s) $ 12,266 $ 8,751
Avg. gross settlement and defense costs per claim resolved
(in 000’s) $ 33.98 $ 23.72
(1) Included as “open
claims” are approximately 480 and 427 claims as of
June 30, 2017, and 2016,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its Air &amp; Liquid Systems Corporation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Most recently, the HR&amp;A
analysis was updated in 2016, and additional reserves were
established by the Corporation as of December 31, 2016, for
Asbestos Liability claims pending or projected to be asserted
through 2026. The methodology used by HR&amp;A in its projection in
2016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4, to September 9, 2016;
• an analysis of pending cases, by type
of injury claimed and jurisdiction where the claim is filed;
• an analysis of claims resolution
history from January 1, 2014, to September 9, 2016,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6 the number of
future claims for Asbestos Liability that would be filed through
the year 2026, as well as the settlement or indemnity costs that
would be incurred to resolve both pending and future unasserted
claims through 2026.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6.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6, for the total costs, including
defense costs, for Asbestos Liability claims pending or projected
to be asserted through 2026 was $171,181, of which approximately
70% was attributable to settlement costs for unasserted claims
projected to be filed through 2026 and future defense costs. The
reserve at June 30, 2017, was $158,915.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6. Accordingly, no reserve has been recorded for any
costs that may be incurred after 2026.
The Corporation’s receivable at December 31, 2016, for
insurance recoveries attributable to the claims for which the
Corporation’s Asbestos Liability reserve has been
established, including the portion of incurred defense costs
covered by the Settlement Agreements in effect through
December 31, 2016, and the probable payments and
reimbursements relating to the estimated indemnity and defense
costs for pending and unasserted future Asbestos Liability claims,
was $115,945 ($106,936 at June 30, 2017).
The following table summarizes activity relating to insurance
recoveries:
Six Months Ended June 30,
2017 2016
Insurance receivable – asbestos, beginning of the year $ 115,945 $ 125,423
Settlement and defense costs paid by insurance carriers (9,009 ) (6,177 )
Insurance receivable – asbestos, end of the period $ 106,936 $ 119,246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6. However, this insurance coverage also can be expected
to have gaps creating significant shortfalls of insurance
recoverie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16.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all environmental compliance measures of approximately $1,591
at June 30, 2017, is considered adequate based on information
known to date.</t>
  </si>
  <si>
    <t>Unaudited Condensed Consolidated Financial Statements (Policies)</t>
  </si>
  <si>
    <t>The condensed consolidated balance sheet as of June 30, 2017,
and the condensed consolidated statements of operations and
comprehensive income (loss) for the three and six months ended
June 30, 2017 and 2016, and condensed consolidated statements
of cash flows for the six months ended June 30, 2017 and 2016,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t>
  </si>
  <si>
    <t>Recently Implemented Accounting Pronouncements</t>
  </si>
  <si>
    <t>Recently Implemented Accounting Pronouncements
In March 2016, the Financial Accounting Standards Board
(“FASB”) issued ASU 2016-09, Improvements to Employee
Share-Based Payment Accounting
In July 2015, the FASB issued ASU 2015-11, Simplifying the
Measurement of Inventory 2015-11, last-in,</t>
  </si>
  <si>
    <t>Recently Issued Accounting Pronouncements</t>
  </si>
  <si>
    <t>Recently Issued Accounting Pronouncements
In May 2017, the FASB issued ASU
2017-09, Scope of Modification Accounting
In March 2017, the FASB issued ASU 2017-07, Improving the
Presentation of Net Periodic Pension Cost
and Net Periodic Postretirement Benefit Cost
In August 2016, the FASB issued ASU 2016-15, Classification
of Certain Cash Receipts and Cash Payments
In May 2016, April 2016, March 2016 and May 2014, the
FASB issued ASUs 2016-12, 2016-10, 2016-08 2014-09, Revenue
from Contracts with Customers (Topic
606)
In February 2016, the FASB issued
ASU 2016-02, Leases (Topic
842)</t>
  </si>
  <si>
    <t>Acquisitions and Investments in Joint Venture (Tables)</t>
  </si>
  <si>
    <t>Summary of 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2016:
Three Months Ended Six Months Ended
Net sales $ 107,770 $ 205,469
Loss before income taxes (includes noncontrolling interest) $ (5,308 ) $ (15,297 )
Net loss attributable to Ampco-Pittsburgh $ (6,337 ) $ (14,312 )
Net loss per common share (basic) attributable to
Ampco-Pittsburgh $ (0.52 ) $ (1.17 ) </t>
  </si>
  <si>
    <t>ASW Steel Inc [Member]</t>
  </si>
  <si>
    <t>Summary of Fair Value of Assets Acquired and Liabilities Assumed</t>
  </si>
  <si>
    <t>The resulting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t>
  </si>
  <si>
    <t>Inventories (Tables)</t>
  </si>
  <si>
    <t>Schedule of Inventories</t>
  </si>
  <si>
    <t>Inventories were comprised of the following:
June 30, December 31,
Raw materials $ 21,454 $ 23,964
Work-in-process 36,490 29,198
Finished goods 24,674 20,046
Supplies 13,737 10,371
Inventories $ 96,355 $ 83,579</t>
  </si>
  <si>
    <t>Property, Plant and Equipment (Tables)</t>
  </si>
  <si>
    <t>Schedule of Property, Plant and Equipment</t>
  </si>
  <si>
    <t>Property, plant and equipment were comprised of the following:
June 30, December 31,
Land and land improvements $ 12,018 $ 11,747
Buildings 68,431 66,017
Machinery and equipment 327,366 323,684
Construction-in-process 8,160 2,595
Other 7,622 7,495
423,597 411,538
Accumulated depreciation and amortization (209,119 ) (197,130 )
Property, plant and equipment – net $ 214,478 $ 214,408</t>
  </si>
  <si>
    <t>Intangible Assets (Tables)</t>
  </si>
  <si>
    <t>Schedule of Intangible Assets</t>
  </si>
  <si>
    <t>Intangible assets were comprised of the following:
June 30, December 31,
Customer relationships $ 6,423 $ 6,244
Developed technology 4,405 4,248
Trade name 2,631 2,537
13,459 13,029
Accumulated amortization (2,073 ) (1,428 )
Intangible assets – net $ 11,386 $ 11,601</t>
  </si>
  <si>
    <t>Other Current Liabilities (Tables)</t>
  </si>
  <si>
    <t>Schedule of Other Current Liabilities</t>
  </si>
  <si>
    <t>Other current liabilities were comprised of the following:
June 30, December 31,
Customer-related liabilities $ 22,324 $ 21,564
Accrued interest payable 2,457 2,274
Accrued sales commissions 2,082 1,693
Other 14,379 16,666
Other current liabilities $ 41,242 $ 42,197</t>
  </si>
  <si>
    <t>Schedule of Changes in Liability for Product Warranty Claims</t>
  </si>
  <si>
    <t>Changes in the liability for product warranty
claims consisted of the following:
Three Months Ended June 30,
Six Months Ended June 30,
2017 2016 2017 2016
Balance at beginning of the period $ 11,748 $ 12,580 $ 11,521 $ 6,358
Åkers - opening balance sheet liability for warranty
claims 0 0 0 6,032
Satisfaction of warranty claims (850 ) (1,147 ) (1,720 ) (1,705 )
Provision for warranty claims 934 904 1,953 1,517
Other, primarily impact from changes in foreign currency exchange
rates 285 (512 ) 363 (377 )
Balance at end of the period $ 12,117 $ 11,825 $ 12,117 $ 11,825</t>
  </si>
  <si>
    <t>Pension and Other Postretirement Benefits (Tables)</t>
  </si>
  <si>
    <t>Contributions for Pension and Other Postretirement Benefits</t>
  </si>
  <si>
    <t xml:space="preserve">Contributions were as follows:
Six Months Ended June 30,
2017 2016
Foreign defined benefit pension plans $ 901 $ 896
Other postretirement benefits (e.g. net payments) 560 664
U.K. defined contribution pension plan 139 135
U.S. defined contribution plan 1,248 1,201 </t>
  </si>
  <si>
    <t>Net Periodic Pension and Other Postretirement Costs</t>
  </si>
  <si>
    <t>Net periodic pension and other postretirement costs include the
following components:
Three Months Ended June 30,
Six Months Ended June 30,
2017 2016 2017 2016
U.S. Defined Benefit Pension Plans
Service cost $ 410 $ 465 $ 821 $ 811
Interest cost 2,099 2,516 4,197 4,774
Expected return on plan assets (3,128 ) (3,409 ) (6,255 ) (6,420 )
Amortization of prior service cost (benefit) 14 (82 ) 27 23
Amortization of actuarial loss 1,002 534 1,938 1,662
Curtailment credit 0 (887 ) 0 (887 )
Net benefit cost (income) $ 397 $ (863 ) $ 728 $ (37 )
Foreign Defined Benefit Pension Plans
Service cost $ 92 $ 98 $ 182 $ 129
Interest cost 458 596 903 1,164
Expected return on plan assets (556 ) (643 ) (1,094 ) (1,290 )
Amortization of actuarial loss 186 175 367 351
Net benefit cost $ 180 $ 226 $ 358 $ 354
Other Postretirement Benefit Plans
Service cost $ 181 $ 78 $ 353 $ 236
Interest cost 132 154 304 354
Amortization of prior service benefit (399 ) (257 ) (804 ) (515 )
Amortization of actuarial (gain) loss (20 ) (19 ) (12 ) 18
Net benefit (income) cost $ (106 ) $ (44 ) $ (159 ) $ 93</t>
  </si>
  <si>
    <t>Borrowing Arrangements (Tables)</t>
  </si>
  <si>
    <t>Schedule of Outstanding Borrowings</t>
  </si>
  <si>
    <t>outstanding borrowings of the Corporation as of June 30, 2017,
and December 31, 2016, consisted of the following:
June 30, December 31,
Industrial Revenue Bonds (“IRB”) $ 13,311 $ 13,311
Promissory notes (and interest) 24,612 23,844
Revolving Credit and Security Agreement 8,300 0
Minority shareholder loan 5,108 4,990
Credit facility (ASW) 0 7,146
Term loan (ASW) 0 762
Capital leases 2,065 2,161
53,396 52,214
Current portion (18,936 ) (26,825 )
Long-term debt $ 34,460 $ 25,389</t>
  </si>
  <si>
    <t>Derivative Instruments (Tables)</t>
  </si>
  <si>
    <t>Location and Fair Value of Foreign Currency Sales Contracts Recorded on Condensed Consolidated Balance Sheets</t>
  </si>
  <si>
    <t xml:space="preserve">The location and fair value of the foreign currency sales contracts
recorded on the condensed consolidated balance sheets were as
follows:
Location June 30, December 31,
Fair value hedge contracts Other current assets $ 673 $ 214
Other noncurrent assets 0 2
Other current liabilities 157 940
Other noncurrent liabilities 6 35
Fair value hedged items Receivables (84 ) 121
Other current assets 99 808
Other noncurrent assets 5 45
Other current liabilities 414 233
Other noncurrent liabilities 6 5 </t>
  </si>
  <si>
    <t>Summary of Amount Recognized as and Reclassified from Accumulated Other Comprehensive Income (Loss)</t>
  </si>
  <si>
    <t>The change in the fair value of the cash flow contracts is recorded
as a component of accumulated other comprehensive loss. The
balances as of June 30, 2017, and 2016, and the amount
recognized as and reclassified from accumulated other comprehensive
loss for each of the periods is summarized below. Amounts
are after-tax,
Comprehensive Plus Less Comprehensive
Three Months Ended June 30, 2017
Foreign currency sales contracts $ 0 $ 0 $ 0 $ 0
Foreign currency purchase contracts 209 0 6 203
Futures contracts – copper and aluminum 411 15 161 265
$ 620 $ 15 $ 167 $ 468
Three Months Ended June 30, 2016
Foreign currency sales contracts $ 0 $ 0 $ 0 $ 0
Foreign currency purchase contracts 237 0 4 233
Futures contracts – copper and aluminum (39 ) 37 (34 ) 32
$ 198 $ 37 $ (30 ) $ 265
Six Months Ended June 30, 2017
Foreign currency sales contracts $ 0 $ 0 $ 0 $ 0
Foreign currency purchase contracts 216 0 13 203
Futures contracts – copper and aluminum 335 239 309 265
$ 551 $ 239 $ 322 $ 468
Six Months Ended June 30, 2016
Foreign currency sales contracts $ 4 $ 3 $ 7 $ 0
Foreign currency purchase contracts 241 0 8 233
Futures contracts – copper and aluminum (200 ) 52 (180 ) 32
$ 45 $ 55 $ (165 ) $ 265</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Gain (Loss) in Statements
Estimated to be Reclassified in the
Three Months Ended June 30,
Six Months Ended June 30,
of Operations Next 12 Months 2017 2016 2017 2016
Foreign currency sales contracts—cash flow hedges Sales $ 0 $ 0 $ 0 $ 0 $ 10
Foreign currency purchase contracts Depreciation and 27 6 7 13 14
Futures contracts – copper and aluminum
Costs of products sold (excluding depreciation and 265 161 (55 ) 309 (291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six months
ended June 30, 2017, and 2016, is summarized below. All
amounts are net of tax, where applicable.
Foreign Unrecognized Unrealized Cash Flow Accumulated
Balance at January 1, 2017 $ (22,973 ) $ (38,636 ) $ 59 $ 551 $ (60,999 )
Net Change 7,178 395 281 (83 ) 7,771
Balance at June 30, 2017 $ (15,795 ) $ (38,241 ) $ 340 $ 468 $ (53,228 )
Balance at January 1, 2016 $ (8,393 ) $ (49,943 ) $ 692 $ 45 $ (57,599 )
Net Change (6,404 ) 3,128 193 220 (2,863 )
Balance at June 30, 2016 $ (14,797 ) $ (46,815 ) $ 885 $ 265 $ (60,462 )</t>
  </si>
  <si>
    <t>Line Items Affected on Condensed Consolidated Statements of Operations for Components Reclassified from Accumulated Other Comprehensive Loss</t>
  </si>
  <si>
    <t>The following summarizes the line items affected on the condensed
consolidated statements of operations for components reclassified
from accumulated other comprehensive loss. Amounts in parentheses
represent credits to net income.
Three Months Ended June 30,
Six Months Ended June 30,
2017 2016 2017 2016
Amortization of unrecognized employee benefit costs:
Costs of products sold (excluding depreciation
and amortization) $ 420 $ 936 $ 405 $ 1,661
Selling and administrative 425 (393 ) 1,007 (70 )
Other (expense) income (62 ) 56 104 196
Total before income tax 783 599 1,516 1,787
Income tax provision 0 (206 ) 0 (609 )
Net of tax $ 783 $ 393 $ 1,516 $ 1,178
Realized losses (gains) on sale of marketable securities:
Selling and administrative $ 0 $ 9 $ (6 ) $ (37 )
Income tax (provision) benefit 0 (3 ) 0 13
Net of tax $ 0 $ 6 $ (6 ) $ (24 )
Realized (gains) losses from settlement of cash flow hedges:
Net sales (foreign currency sales contracts) $ 0 $ 0 $ 0 $ (10 )
Depreciation and amortization (foreign currency purchase
contracts) (6 ) (7 ) (13 ) (14 )
Costs of products sold (excluding depreciation
and amortization) (futures contracts – copper and
aluminum) (161 ) 55 (309 ) 291
Total before income tax (167 ) 48 (322 ) 267
Income tax provision 0 (18 ) 0 (102 )
Net of tax $ (167 ) $ 30 $ (322 ) $ 165</t>
  </si>
  <si>
    <t>Summary of Income Tax Expense (Benefit) Associated with Various Components of Other Comprehensive Income (Loss)</t>
  </si>
  <si>
    <t>The income tax expense (benefit) associated with the various
components of other comprehensive income (loss) for the three and
six months ended June 30, 2017, and 2016, is summarized below.
For 2017, there was no income tax benefit for certain items due to
the Corporation having a valuation allowance recorded against its
deferred income tax assets for the jurisdiction where the expense
is recognized. Foreign currency translation adjustments exclude the
effect of income taxes since earnings
of non-U.S.
Three Months Ended June 30,
Six Months Ended June 30,
2017 2016 2017 2016
Tax expense (benefit) associated with changes in:
Unrecognized employee benefit costs $ 0 $ 87 $ 0 $ 87
Unrealized holding gains on marketable securities 0 (40 ) 0 (117 )
Fair value of cash flow hedges 0 (26 ) 0 (35 )
Tax (benefit) expense associated with reclassification
adjustments:
Amortization of unrecognized employee benefit costs 0 (206 ) 0 (609 )
Realized losses/gains from sale of marketable securities 0 (3 ) 0 13
Realized losses from settlement of cash flow hedges 0 (18 ) 0 (102 )</t>
  </si>
  <si>
    <t>Fair Value (Tables)</t>
  </si>
  <si>
    <t>Fair Value of Financial Assets and Liabilities</t>
  </si>
  <si>
    <t xml:space="preserve">The Corporation’s financial assets and liabilities that are
reported at fair value in the condensed consolidated balance sheets
as of June 30, 2017, and December 31, 2016, were as
follows:
Quoted Prices in Significant Other Significant Total
As of June 30, 2017
Investments
Other noncurrent assets $ 4,098 $ 0 $ 0 $ 4,098
Foreign currency exchange contracts
Other current assets 0 772 0 772
Other noncurrent assets 0 5 0 5
Other current liabilities 0 571 0 571
Other noncurrent liabilities 0 12 0 12
As of December 31, 2016
Investments
Other noncurrent assets $ 3,863 $ 0 $ 0 $ 3,863
Foreign currency exchange contracts
Other current assets 0 1,022 0 1,022
Other noncurrent assets 0 47 0 47
Other current liabilities 0 1,173 0 1,173
Other noncurrent liabilities 0 40 0 40 </t>
  </si>
  <si>
    <t>Business Segments (Tables)</t>
  </si>
  <si>
    <t>Business Segment Net Sales and (Loss) Income before Income Taxes</t>
  </si>
  <si>
    <t>Presented below are the net sales and (loss) income before income
taxes for the Corporation’s two business segments. Other
expense, including corporate costs , ,
Three Months Ended June 30,
Six Months Ended June 30,
2017 2016 2017 2016
Net Sales:
Forged and Cast Engineered Products $ 88,358 $ 71,621 $ 170,060 $ 113,148
Air and Liquid Processing 22,192 21,680 44,006 43,731
Total Reportable Segments $ 110,550 $ 93,301 $ 214,066 $ 156,879
(Loss) income before income taxes:
Forged and Cast Engineered Products $ (332 ) $ (3,552 ) $ (931 ) $ (6,022 )
Air and Liquid Processing 2,716 2,654 5,433 5,288
Total Reportable Segments 2,384 (898 ) 4,502 (734 )
Other expense, including corporate costs – net (4,720 ) (4,559 ) (11,415 ) (8,719 )
Total $ (2,336 ) $ (5,457 ) $ (6,913 ) $ (9,453 )</t>
  </si>
  <si>
    <t>Litigation (Tables)</t>
  </si>
  <si>
    <t>Schedule of Loss Contingencies by Contingency</t>
  </si>
  <si>
    <t>The following table reflects approximate information about the
claims for Asbestos Liability against the subsidiaries and the
Corporation for the six months ended June 30, 2017, and 2016
(claims not in thousands):
Six Months Ended June 30,
2017 2016
Total claims pending at the beginning of the period 6,618 6,212
New claims served 709 751
Claims dismissed (185 ) (227 )
Claims settled (176 ) (142 )
Total claims pending at the end of the period (1) 6,966 6,594
Gross settlement and defense costs (in 000’s) $ 12,266 $ 8,751
Avg. gross settlement and defense costs per claim resolved
(in 000’s) $ 33.98 $ 23.72
(1) Included as “open
claims” are approximately 480 and 427 claims as of
June 30, 2017, and 2016,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Six Months Ended June 30,
2017 2016
Insurance receivable – asbestos, beginning of the year $ 115,945 $ 125,423
Settlement and defense costs paid by insurance carriers (9,009 ) (6,177 )
Insurance receivable – asbestos, end of the period $ 106,936 $ 119,246</t>
  </si>
  <si>
    <t>Acquisitions and Investments in Joint Venture - Additional Information (Detail) - USD ($) $ in Thousands</t>
  </si>
  <si>
    <t>Nov. 30, 2016</t>
  </si>
  <si>
    <t>Nov. 01, 2016</t>
  </si>
  <si>
    <t>Mar. 03, 2016</t>
  </si>
  <si>
    <t>Business Acquisition [Line Items]</t>
  </si>
  <si>
    <t>Cash payment from joint venture</t>
  </si>
  <si>
    <t>UES [Member]</t>
  </si>
  <si>
    <t>Percentage of equity sold</t>
  </si>
  <si>
    <t>16.00%</t>
  </si>
  <si>
    <t>Amount of equity method investment sold</t>
  </si>
  <si>
    <t>Period of payment for equity interest sold</t>
  </si>
  <si>
    <t>3 years</t>
  </si>
  <si>
    <t>Business acquisition, equity interest acquired</t>
  </si>
  <si>
    <t>100.00%</t>
  </si>
  <si>
    <t>Total base purchase price</t>
  </si>
  <si>
    <t>Purchase price in the form of cash</t>
  </si>
  <si>
    <t>Total purchase price</t>
  </si>
  <si>
    <t>Outstanding indebtedness</t>
  </si>
  <si>
    <t>Akers AB [Member]</t>
  </si>
  <si>
    <t>Purchase price in the form of three-year promissory note</t>
  </si>
  <si>
    <t>Purchase price in the form of shares</t>
  </si>
  <si>
    <t>Business acquisition, fair value</t>
  </si>
  <si>
    <t>Debt, interest rate</t>
  </si>
  <si>
    <t>6.50%</t>
  </si>
  <si>
    <t>Debt, maturity date</t>
  </si>
  <si>
    <t>Mar. 3,
		2019</t>
  </si>
  <si>
    <t>Akers AB [Member] | Chinese Joint Venture Company [Member]</t>
  </si>
  <si>
    <t>60.00%</t>
  </si>
  <si>
    <t>Acquisitions and Investments in Joint Venture - Summary of Fair Value of Assets Acquired and Liabilities Assumed (Detail) - ASW Steel Inc [Member] $ in Thousands</t>
  </si>
  <si>
    <t>Nov. 01, 2016USD ($)</t>
  </si>
  <si>
    <t>Current assets (excluding inventories)</t>
  </si>
  <si>
    <t>Property, plant and equipment</t>
  </si>
  <si>
    <t>Current liabilities</t>
  </si>
  <si>
    <t>Base purchase price</t>
  </si>
  <si>
    <t>Acquisitions and Investments in Joint Venture - Summary of Pro Forma Financial Information (Detail) - USD ($) $ / shares in Units, $ in Thousands</t>
  </si>
  <si>
    <t>Net loss attributable to Ampco-Pittsburgh</t>
  </si>
  <si>
    <t>Net loss per common share (basic) attributable to Ampco-Pittsburgh</t>
  </si>
  <si>
    <t>Loss before income taxes (includes noncontrolling interest)</t>
  </si>
  <si>
    <t>Inventories - Additional Information (Detail)</t>
  </si>
  <si>
    <t>Percentage of inventories valued using the LIFO method</t>
  </si>
  <si>
    <t>43.00%</t>
  </si>
  <si>
    <t>45.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 and amortization</t>
  </si>
  <si>
    <t>Land and Land Improvements [Member]</t>
  </si>
  <si>
    <t>Buildings [Member]</t>
  </si>
  <si>
    <t>Machinery and Equipment [Member]</t>
  </si>
  <si>
    <t>Construction-in-Process [Member]</t>
  </si>
  <si>
    <t>Other [Member]</t>
  </si>
  <si>
    <t>Property, Plant and Equipment - Additional Information (Detail) £ in Thousands, $ in Thousands</t>
  </si>
  <si>
    <t>Jun. 30, 2017GBP (£)</t>
  </si>
  <si>
    <t>Dec. 31, 2016USD ($)</t>
  </si>
  <si>
    <t>Land and Building</t>
  </si>
  <si>
    <t>Capital leased assets gross value</t>
  </si>
  <si>
    <t>Capital lease, lease related accumulated amortization</t>
  </si>
  <si>
    <t>Intangible Assets - Schedule of Intangible Assets (Detail) - USD ($) $ in Thousands</t>
  </si>
  <si>
    <t>Finite-Lived Intangible Assets [Line Items]</t>
  </si>
  <si>
    <t>Intangible assets, Trade name</t>
  </si>
  <si>
    <t>Intangible assets, gross</t>
  </si>
  <si>
    <t>Accumulated amortization</t>
  </si>
  <si>
    <t>Customer Relationships [Member]</t>
  </si>
  <si>
    <t>Developed Technology [Member]</t>
  </si>
  <si>
    <t>Intangible Assets - Additional Information (Detail) - USD ($) $ in Thousands</t>
  </si>
  <si>
    <t>Intangible Liability Disclosure [Abstract]</t>
  </si>
  <si>
    <t>Amortization of intangible assets</t>
  </si>
  <si>
    <t>Other Current Liabilities - Schedule of Other Current Liabilities (Detail) - USD ($) $ in Thousands</t>
  </si>
  <si>
    <t>Customer-related liabilities</t>
  </si>
  <si>
    <t>Accrued interest payable</t>
  </si>
  <si>
    <t>Accrued sales commissions</t>
  </si>
  <si>
    <t>Other</t>
  </si>
  <si>
    <t>Other Current Liabilities - Schedule of Changes in Liability for Product Warranty Claims (Detail) - USD ($) $ in Thousands</t>
  </si>
  <si>
    <t>Balance at beginning of the period</t>
  </si>
  <si>
    <t>Åkers - opening balance sheet liability for warranty claims</t>
  </si>
  <si>
    <t>Satisfaction of warranty claims</t>
  </si>
  <si>
    <t>Provision for warranty claims</t>
  </si>
  <si>
    <t>Other, primarily impact from changes in foreign currency exchange rates</t>
  </si>
  <si>
    <t>Balance at end of the period</t>
  </si>
  <si>
    <t>Pension and Other Postretirement Benefits - Contributions for Pension and Other Postretirement Benefits (Detail) - USD ($) $ in Thousands</t>
  </si>
  <si>
    <t>Other Postretirement Benefit Plans [Member]</t>
  </si>
  <si>
    <t>Pension Plans, Postretirement and Other Employee Benefits [Line Items]</t>
  </si>
  <si>
    <t>Contributions</t>
  </si>
  <si>
    <t>Foreign Defined Benefits Pension Plans [Member] | Defined Benefit Pension Plan [Member]</t>
  </si>
  <si>
    <t>Foreign Defined Benefits Pension Plans [Member] | Defined Benefit Pension Plan [Member] | U.K. [Member]</t>
  </si>
  <si>
    <t>U.S. Defined Benefit Pension Plans [Member] | Defined Benefit Pension Plan [Member] | U.S. [Member]</t>
  </si>
  <si>
    <t>Pension and Other Postretirement Benefits - Additional Information (Detail) $ in Thousands</t>
  </si>
  <si>
    <t>Jun. 30, 2017RetirementPlansPension_Plan</t>
  </si>
  <si>
    <t>Defined Benefit Plans and Other Postretirement Benefit Plans [Line Items]</t>
  </si>
  <si>
    <t>Employer non-elective contributions, percentage of employee compensation</t>
  </si>
  <si>
    <t>3.00%</t>
  </si>
  <si>
    <t>Curtailment gain | $</t>
  </si>
  <si>
    <t>Number of postretirement benefit plans | RetirementPlans</t>
  </si>
  <si>
    <t>U.S. Defined Benefit Pension Plans [Member] | Akers AB [Member]</t>
  </si>
  <si>
    <t>Number of defined benefit pension plans</t>
  </si>
  <si>
    <t>Foreign Defined Benefits Pension Plans [Member] | Akers AB [Member]</t>
  </si>
  <si>
    <t>Pension and Other Postretirement Benefits - Net Periodic Pension and Other Postretirement Costs (Detail) - USD ($) $ in Thousands</t>
  </si>
  <si>
    <t>Defined Benefit Plan Disclosure [Line Items]</t>
  </si>
  <si>
    <t>Curtailment credit</t>
  </si>
  <si>
    <t>Defined Benefit Pension Plan [Member] | U.S. Defined Benefit Pension Plans [Member] | U.S. [Member]</t>
  </si>
  <si>
    <t>Service cost</t>
  </si>
  <si>
    <t>Interest cost</t>
  </si>
  <si>
    <t>Expected return on plan assets</t>
  </si>
  <si>
    <t>Amortization of prior service benefit</t>
  </si>
  <si>
    <t>Amortization of actuarial loss</t>
  </si>
  <si>
    <t>Net benefit costs</t>
  </si>
  <si>
    <t>Defined Benefit Pension Plan [Member] | Foreign Defined Benefits Pension Plans [Member]</t>
  </si>
  <si>
    <t>Borrowing Arrangements - Additional Information (Detail) € in Thousands</t>
  </si>
  <si>
    <t>Jun. 30, 2017EUR (€)</t>
  </si>
  <si>
    <t>Credit Facility [Member]</t>
  </si>
  <si>
    <t>Line of Credit Facility [Line Items]</t>
  </si>
  <si>
    <t>Initial term of credit facility</t>
  </si>
  <si>
    <t>5 years</t>
  </si>
  <si>
    <t>Initial borrowing capacity</t>
  </si>
  <si>
    <t>Additional borrowing capacity</t>
  </si>
  <si>
    <t>Line of credit, remaining borrowing capacity</t>
  </si>
  <si>
    <t>Long term debt</t>
  </si>
  <si>
    <t>Credit Facility [Member] | London Interbank Offered Rate (LIBOR) [Member]</t>
  </si>
  <si>
    <t>Debt instrument description of interest rate</t>
  </si>
  <si>
    <t>LIBOR plus an applicable  margin ranging between 1.25% to 1.75%</t>
  </si>
  <si>
    <t>Credit Facility [Member] | Base Rate [Member]</t>
  </si>
  <si>
    <t>Base Rate plus an applicable margin ranging between  0.25% to 0.75%</t>
  </si>
  <si>
    <t>Letter of Credit [Member]</t>
  </si>
  <si>
    <t>European Credit Facility [Member]</t>
  </si>
  <si>
    <t>Long term debt | €</t>
  </si>
  <si>
    <t>Canadian Credit Facility [Member]</t>
  </si>
  <si>
    <t>Revolving Credit and Security Agreement [Member]</t>
  </si>
  <si>
    <t>Interest on outstanding balance</t>
  </si>
  <si>
    <t>2.54%</t>
  </si>
  <si>
    <t>Maximum [Member] | Credit Facility [Member]</t>
  </si>
  <si>
    <t>Commitment fee payable percentage</t>
  </si>
  <si>
    <t>0.375%</t>
  </si>
  <si>
    <t>Fixed charge coverage ratio</t>
  </si>
  <si>
    <t>Maximum [Member] | Credit Facility [Member] | London Interbank Offered Rate (LIBOR) [Member]</t>
  </si>
  <si>
    <t>Debt instrument basis spread</t>
  </si>
  <si>
    <t>1.75%</t>
  </si>
  <si>
    <t>Maximum [Member] | Credit Facility [Member] | Base Rate [Member]</t>
  </si>
  <si>
    <t>0.75%</t>
  </si>
  <si>
    <t>Minimum [Member] | Credit Facility [Member]</t>
  </si>
  <si>
    <t>0.25%</t>
  </si>
  <si>
    <t>Minimum [Member] | Credit Facility [Member] | London Interbank Offered Rate (LIBOR) [Member]</t>
  </si>
  <si>
    <t>1.25%</t>
  </si>
  <si>
    <t>Minimum [Member] | Credit Facility [Member] | Base Rate [Member]</t>
  </si>
  <si>
    <t>Borrowing Arrangements - Schedule of Outstanding Borrowings (Detail) - USD ($) $ in Thousands</t>
  </si>
  <si>
    <t>Debt Instrument [Line Items]</t>
  </si>
  <si>
    <t>Capital leases</t>
  </si>
  <si>
    <t>Current portion</t>
  </si>
  <si>
    <t>Industrial Revenue Bonds ("IRB") [Member]</t>
  </si>
  <si>
    <t>Promissory Notes (and Interest) [Member]</t>
  </si>
  <si>
    <t>Minority Shareholder Loan [Member]</t>
  </si>
  <si>
    <t>Term Loan [Member]</t>
  </si>
  <si>
    <t>Commitments and Contingent Liabilities - Additional Information (Detail) - 6 months ended Jun. 30, 2017 SEK in Thousands, $ in Thousands</t>
  </si>
  <si>
    <t>USD ($)Bonds</t>
  </si>
  <si>
    <t>SEK</t>
  </si>
  <si>
    <t>Commitments and Contingent Liabilities [Line Items]</t>
  </si>
  <si>
    <t>Outstanding standby and commercial letters of credit | $</t>
  </si>
  <si>
    <t>Number of surety bonds issued | Bonds</t>
  </si>
  <si>
    <t>Amount covered by guarantees</t>
  </si>
  <si>
    <t>Derivative Instruments - Additional Information (Detail) - USD ($)</t>
  </si>
  <si>
    <t>Derivative [Line Items]</t>
  </si>
  <si>
    <t>Anticipated foreign-denominated sales hedge</t>
  </si>
  <si>
    <t>Gains (losses) on foreign exchange transactions included in other income (expense)</t>
  </si>
  <si>
    <t>Copper Purchases [Member]</t>
  </si>
  <si>
    <t>Percentage of anticipated purchases hedged</t>
  </si>
  <si>
    <t>46.00%</t>
  </si>
  <si>
    <t>Time period for hedged purchases</t>
  </si>
  <si>
    <t>12 months</t>
  </si>
  <si>
    <t>Copper Purchases [Member] | Cash Flow Hedges [Member]</t>
  </si>
  <si>
    <t>Anticipated purchases, hedged</t>
  </si>
  <si>
    <t>Aluminum Purchases [Member]</t>
  </si>
  <si>
    <t>56.00%</t>
  </si>
  <si>
    <t>6 months</t>
  </si>
  <si>
    <t>Aluminum Purchases [Member] | Cash Flow Hedges [Member]</t>
  </si>
  <si>
    <t>Foreign Currency Sales Contract - Fair Value Hedges [Member]</t>
  </si>
  <si>
    <t>Fair value of assets held as collateral related to forward exchange contracts</t>
  </si>
  <si>
    <t>Foreign Currency Sales Contract - Fair Value Hedges [Member] | Standby Letters of Credit [Member]</t>
  </si>
  <si>
    <t>Derivative Instruments - Location and Fair Value of Foreign Currency Sales Contracts Recorded on Condensed Consolidated Balance Sheets (Detail) - Foreign Currency Sales Contracts [Member] - USD ($) $ in Thousands</t>
  </si>
  <si>
    <t>Receivables [Member]</t>
  </si>
  <si>
    <t>Fair value hedged items</t>
  </si>
  <si>
    <t>Other Current Assets [Member]</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Comprehensive Income (Loss) Beginning of the Period</t>
  </si>
  <si>
    <t>Plus Recognized as Comprehensive Income (Loss)</t>
  </si>
  <si>
    <t>Less Gain (Loss) Reclassified from Accumulated Other Comprehensive Loss</t>
  </si>
  <si>
    <t>Comprehensive Income (Loss) End of the Period</t>
  </si>
  <si>
    <t>Foreign Currency Sales Contract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Sales Contracts [Member] | Cash Flow Hedges [Member]</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Adjustments [Member]</t>
  </si>
  <si>
    <t>Unrecognized Employee Benefit Costs [Member]</t>
  </si>
  <si>
    <t>Unrealized Holding Gains on Marketable Securities [Member]</t>
  </si>
  <si>
    <t>Realized Losses/Gains from Settlement of Cash Flow Hedges [Member]</t>
  </si>
  <si>
    <t>AOCI Including Portion Attributable to Noncontrolling Interest [Member]</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Net sales (foreign currency sales contracts)</t>
  </si>
  <si>
    <t>Depreciation and amortization (foreign currency purchase contracts)</t>
  </si>
  <si>
    <t>Other (expense) income</t>
  </si>
  <si>
    <t>Income tax (provision) benefit</t>
  </si>
  <si>
    <t>Reclassification Out of Accumulated Other Comprehensive Income (Loss) [Member] | Amortization of Unrecognized Employee Benefit Costs [Member]</t>
  </si>
  <si>
    <t>Total before income tax</t>
  </si>
  <si>
    <t>Reclassification Out of Accumulated Other Comprehensive Income (Loss) [Member] | Realized Losses/Gains from Sale of Marketable Securities [Member]</t>
  </si>
  <si>
    <t>Reclassification Out of Accumulated Other Comprehensive Income (Loss) [Member] | Realized Losses/Gains from Settlement of Cash Flow Hedges [Member]</t>
  </si>
  <si>
    <t>Accumulated Other Comprehensive Loss - Additional Information (Detail)</t>
  </si>
  <si>
    <t>Valuation Allowance Against Gross Deferred Income Tax Assets [Member]</t>
  </si>
  <si>
    <t>Income tax benefit for certain items</t>
  </si>
  <si>
    <t>Accumulated Other Comprehensive Loss - Summary of Income Tax Expense (Benefit) Associated with Various Components of Other Comprehensive Income (Loss) (Detail) - USD ($) $ in Thousands</t>
  </si>
  <si>
    <t>Tax expense (benefit) associated with changes in:</t>
  </si>
  <si>
    <t>Unrecognized employee benefit costs</t>
  </si>
  <si>
    <t>Tax (benefit) expense associated with reclassification adjustments:</t>
  </si>
  <si>
    <t>Realized losses/gains from sale of marketable securities</t>
  </si>
  <si>
    <t>Realized losses from settlement of cash flow hedges</t>
  </si>
  <si>
    <t>Stock-Based Compensation - Additional Information (Detail) - USD ($)</t>
  </si>
  <si>
    <t>1 Months Ended</t>
  </si>
  <si>
    <t>May 31, 2017</t>
  </si>
  <si>
    <t>May 31, 2016</t>
  </si>
  <si>
    <t>Share-based Compensation Arrangement by Share-based Payment Award [Line Items]</t>
  </si>
  <si>
    <t>Stock-based compensation expense</t>
  </si>
  <si>
    <t>Income tax benefit from stock-based compensation expense</t>
  </si>
  <si>
    <t>Incentive Plan [Member]</t>
  </si>
  <si>
    <t>Number of shares authorized under Omnibus Incentive Plan</t>
  </si>
  <si>
    <t>Equity based awards grant date fair value</t>
  </si>
  <si>
    <t>Shares of common stock issued to non-employee directors</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Additional Information (Detail) $ in Thousands</t>
  </si>
  <si>
    <t>Jun. 30, 2017USD ($)Segment</t>
  </si>
  <si>
    <t>Segment Reporting Information [Line Items]</t>
  </si>
  <si>
    <t>Number of reportable business segments | Segment</t>
  </si>
  <si>
    <t>(Losses) gains on foreign exchange transactions</t>
  </si>
  <si>
    <t>Corporate and Other [Member] | Other Expense [Member]</t>
  </si>
  <si>
    <t>Business Segments - Business Segment Net Sales and (Loss) Income before Income Taxes (Detail) - USD ($) $ in Thousands</t>
  </si>
  <si>
    <t>Revenue from External Customer [Line Items]</t>
  </si>
  <si>
    <t>(Loss) income before Income Taxes</t>
  </si>
  <si>
    <t>Operating Segments [Member]</t>
  </si>
  <si>
    <t>Operating Segments [Member] | Forged and Cast Engineered Products [Member]</t>
  </si>
  <si>
    <t>Operating Segments [Member] | Air and Liquid Processing [Member]</t>
  </si>
  <si>
    <t>Other Expense, Including Corporate Costs - Net [Member]</t>
  </si>
  <si>
    <t>Litigation - Schedule of Loss Contingencies by Contingency (Detail) - Asbestos Claims [Member]</t>
  </si>
  <si>
    <t>Jun. 30, 2017USD ($)Claim</t>
  </si>
  <si>
    <t>Jun. 30, 2016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USD ($) $ in Thousands</t>
  </si>
  <si>
    <t>12 Months Ended</t>
  </si>
  <si>
    <t>Reserves for total costs for asbestos liability claims pending or projected</t>
  </si>
  <si>
    <t>Percentage attributable to settlement costs for unasserted claims projected to be filed</t>
  </si>
  <si>
    <t>70.00%</t>
  </si>
  <si>
    <t>Insurance recoveries receivable</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compli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SEK &quot;#,##0_);_(&quot;SEK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176</v>
      </c>
    </row>
    <row r="12" spans="1:3">
      <c r="A12" s="4" t="s">
        <v>19</v>
      </c>
      <c r="B12" s="4" t="s">
        <v>20</v>
      </c>
    </row>
    <row r="13" spans="1:3">
      <c r="A13" s="4" t="s">
        <v>21</v>
      </c>
      <c r="B13" s="4" t="s">
        <v>22</v>
      </c>
    </row>
    <row r="14" spans="1:3">
      <c r="A14" s="4" t="s">
        <v>23</v>
      </c>
      <c r="C14" s="5" t="n">
        <v>1236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25</v>
      </c>
      <c r="C3" s="7" t="n">
        <v>38579</v>
      </c>
    </row>
    <row r="4" spans="1:3">
      <c r="A4" s="4" t="s">
        <v>28</v>
      </c>
      <c r="B4" s="5" t="n">
        <v>81198</v>
      </c>
      <c r="C4" s="5" t="n">
        <v>72233</v>
      </c>
    </row>
    <row r="5" spans="1:3">
      <c r="A5" s="4" t="s">
        <v>29</v>
      </c>
      <c r="B5" s="5" t="n">
        <v>96355</v>
      </c>
      <c r="C5" s="5" t="n">
        <v>83579</v>
      </c>
    </row>
    <row r="6" spans="1:3">
      <c r="A6" s="4" t="s">
        <v>30</v>
      </c>
      <c r="B6" s="5" t="n">
        <v>13000</v>
      </c>
      <c r="C6" s="5" t="n">
        <v>13000</v>
      </c>
    </row>
    <row r="7" spans="1:3">
      <c r="A7" s="4" t="s">
        <v>31</v>
      </c>
      <c r="B7" s="5" t="n">
        <v>16301</v>
      </c>
      <c r="C7" s="5" t="n">
        <v>14073</v>
      </c>
    </row>
    <row r="8" spans="1:3">
      <c r="A8" s="4" t="s">
        <v>32</v>
      </c>
      <c r="B8" s="5" t="n">
        <v>228379</v>
      </c>
      <c r="C8" s="5" t="n">
        <v>221464</v>
      </c>
    </row>
    <row r="9" spans="1:3">
      <c r="A9" s="4" t="s">
        <v>33</v>
      </c>
      <c r="B9" s="5" t="n">
        <v>214478</v>
      </c>
      <c r="C9" s="5" t="n">
        <v>214408</v>
      </c>
    </row>
    <row r="10" spans="1:3">
      <c r="A10" s="4" t="s">
        <v>30</v>
      </c>
      <c r="B10" s="5" t="n">
        <v>93936</v>
      </c>
      <c r="C10" s="5" t="n">
        <v>102945</v>
      </c>
    </row>
    <row r="11" spans="1:3">
      <c r="A11" s="4" t="s">
        <v>34</v>
      </c>
      <c r="B11" s="5" t="n">
        <v>3699</v>
      </c>
      <c r="C11" s="5" t="n">
        <v>4824</v>
      </c>
    </row>
    <row r="12" spans="1:3">
      <c r="A12" s="4" t="s">
        <v>35</v>
      </c>
      <c r="B12" s="5" t="n">
        <v>2098</v>
      </c>
      <c r="C12" s="5" t="n">
        <v>2019</v>
      </c>
    </row>
    <row r="13" spans="1:3">
      <c r="A13" s="4" t="s">
        <v>36</v>
      </c>
      <c r="B13" s="5" t="n">
        <v>11386</v>
      </c>
      <c r="C13" s="5" t="n">
        <v>11601</v>
      </c>
    </row>
    <row r="14" spans="1:3">
      <c r="A14" s="4" t="s">
        <v>37</v>
      </c>
      <c r="B14" s="5" t="n">
        <v>8265</v>
      </c>
      <c r="C14" s="5" t="n">
        <v>8628</v>
      </c>
    </row>
    <row r="15" spans="1:3">
      <c r="A15" s="4" t="s">
        <v>38</v>
      </c>
      <c r="B15" s="5" t="n">
        <v>562241</v>
      </c>
      <c r="C15" s="5" t="n">
        <v>565889</v>
      </c>
    </row>
    <row r="16" spans="1:3">
      <c r="A16" s="3" t="s">
        <v>39</v>
      </c>
    </row>
    <row r="17" spans="1:3">
      <c r="A17" s="4" t="s">
        <v>40</v>
      </c>
      <c r="B17" s="5" t="n">
        <v>42388</v>
      </c>
      <c r="C17" s="5" t="n">
        <v>37104</v>
      </c>
    </row>
    <row r="18" spans="1:3">
      <c r="A18" s="4" t="s">
        <v>41</v>
      </c>
      <c r="B18" s="5" t="n">
        <v>22378</v>
      </c>
      <c r="C18" s="5" t="n">
        <v>20166</v>
      </c>
    </row>
    <row r="19" spans="1:3">
      <c r="A19" s="4" t="s">
        <v>42</v>
      </c>
      <c r="B19" s="5" t="n">
        <v>18936</v>
      </c>
      <c r="C19" s="5" t="n">
        <v>26825</v>
      </c>
    </row>
    <row r="20" spans="1:3">
      <c r="A20" s="4" t="s">
        <v>43</v>
      </c>
      <c r="B20" s="5" t="n">
        <v>18000</v>
      </c>
      <c r="C20" s="5" t="n">
        <v>18000</v>
      </c>
    </row>
    <row r="21" spans="1:3">
      <c r="A21" s="4" t="s">
        <v>44</v>
      </c>
      <c r="B21" s="5" t="n">
        <v>41242</v>
      </c>
      <c r="C21" s="5" t="n">
        <v>42197</v>
      </c>
    </row>
    <row r="22" spans="1:3">
      <c r="A22" s="4" t="s">
        <v>45</v>
      </c>
      <c r="B22" s="5" t="n">
        <v>142944</v>
      </c>
      <c r="C22" s="5" t="n">
        <v>144292</v>
      </c>
    </row>
    <row r="23" spans="1:3">
      <c r="A23" s="4" t="s">
        <v>46</v>
      </c>
      <c r="B23" s="5" t="n">
        <v>91241</v>
      </c>
      <c r="C23" s="5" t="n">
        <v>91947</v>
      </c>
    </row>
    <row r="24" spans="1:3">
      <c r="A24" s="4" t="s">
        <v>47</v>
      </c>
      <c r="B24" s="5" t="n">
        <v>140915</v>
      </c>
      <c r="C24" s="5" t="n">
        <v>153181</v>
      </c>
    </row>
    <row r="25" spans="1:3">
      <c r="A25" s="4" t="s">
        <v>48</v>
      </c>
      <c r="B25" s="5" t="n">
        <v>34460</v>
      </c>
      <c r="C25" s="5" t="n">
        <v>25389</v>
      </c>
    </row>
    <row r="26" spans="1:3">
      <c r="A26" s="4" t="s">
        <v>49</v>
      </c>
      <c r="B26" s="5" t="n">
        <v>604</v>
      </c>
      <c r="C26" s="5" t="n">
        <v>591</v>
      </c>
    </row>
    <row r="27" spans="1:3">
      <c r="A27" s="4" t="s">
        <v>50</v>
      </c>
      <c r="B27" s="5" t="n">
        <v>622</v>
      </c>
      <c r="C27" s="5" t="n">
        <v>655</v>
      </c>
    </row>
    <row r="28" spans="1:3">
      <c r="A28" s="4" t="s">
        <v>51</v>
      </c>
      <c r="B28" s="5" t="n">
        <v>410786</v>
      </c>
      <c r="C28" s="5" t="n">
        <v>416055</v>
      </c>
    </row>
    <row r="29" spans="1:3">
      <c r="A29" s="4" t="s">
        <v>52</v>
      </c>
      <c r="B29" s="4" t="s">
        <v>53</v>
      </c>
      <c r="C29" s="4" t="s">
        <v>53</v>
      </c>
    </row>
    <row r="30" spans="1:3">
      <c r="A30" s="3" t="s">
        <v>54</v>
      </c>
    </row>
    <row r="31" spans="1:3">
      <c r="A31" s="4" t="s">
        <v>55</v>
      </c>
      <c r="B31" s="5" t="n">
        <v>12361</v>
      </c>
      <c r="C31" s="5" t="n">
        <v>12271</v>
      </c>
    </row>
    <row r="32" spans="1:3">
      <c r="A32" s="4" t="s">
        <v>56</v>
      </c>
      <c r="B32" s="5" t="n">
        <v>152365</v>
      </c>
      <c r="C32" s="5" t="n">
        <v>151089</v>
      </c>
    </row>
    <row r="33" spans="1:3">
      <c r="A33" s="4" t="s">
        <v>57</v>
      </c>
      <c r="B33" s="5" t="n">
        <v>37653</v>
      </c>
      <c r="C33" s="5" t="n">
        <v>45443</v>
      </c>
    </row>
    <row r="34" spans="1:3">
      <c r="A34" s="4" t="s">
        <v>58</v>
      </c>
      <c r="B34" s="5" t="n">
        <v>-53159</v>
      </c>
      <c r="C34" s="5" t="n">
        <v>-60885</v>
      </c>
    </row>
    <row r="35" spans="1:3">
      <c r="A35" s="4" t="s">
        <v>59</v>
      </c>
      <c r="B35" s="5" t="n">
        <v>149220</v>
      </c>
      <c r="C35" s="5" t="n">
        <v>147918</v>
      </c>
    </row>
    <row r="36" spans="1:3">
      <c r="A36" s="4" t="s">
        <v>60</v>
      </c>
      <c r="B36" s="5" t="n">
        <v>2235</v>
      </c>
      <c r="C36" s="5" t="n">
        <v>1916</v>
      </c>
    </row>
    <row r="37" spans="1:3">
      <c r="A37" s="4" t="s">
        <v>61</v>
      </c>
      <c r="B37" s="5" t="n">
        <v>151455</v>
      </c>
      <c r="C37" s="5" t="n">
        <v>149834</v>
      </c>
    </row>
    <row r="38" spans="1:3">
      <c r="A38" s="4" t="s">
        <v>62</v>
      </c>
      <c r="B38" s="7" t="n">
        <v>562241</v>
      </c>
      <c r="C38" s="7" t="n">
        <v>565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46</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4" t="s">
        <v>200</v>
      </c>
      <c r="B3" s="4" t="s">
        <v>201</v>
      </c>
    </row>
    <row r="4" spans="1:2">
      <c r="A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733</v>
      </c>
      <c r="C3" s="7" t="n">
        <v>2228</v>
      </c>
    </row>
    <row r="4" spans="1:3">
      <c r="A4" s="4" t="s">
        <v>66</v>
      </c>
      <c r="B4" s="7" t="n">
        <v>1</v>
      </c>
      <c r="C4" s="7" t="n">
        <v>1</v>
      </c>
    </row>
    <row r="5" spans="1:3">
      <c r="A5" s="4" t="s">
        <v>67</v>
      </c>
      <c r="B5" s="5" t="n">
        <v>20000000</v>
      </c>
      <c r="C5" s="5" t="n">
        <v>20000000</v>
      </c>
    </row>
    <row r="6" spans="1:3">
      <c r="A6" s="4" t="s">
        <v>68</v>
      </c>
      <c r="B6" s="5" t="n">
        <v>12361000</v>
      </c>
      <c r="C6" s="5" t="n">
        <v>12271000</v>
      </c>
    </row>
    <row r="7" spans="1:3">
      <c r="A7" s="4" t="s">
        <v>69</v>
      </c>
      <c r="B7" s="5" t="n">
        <v>12361000</v>
      </c>
      <c r="C7" s="5" t="n">
        <v>12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252</v>
      </c>
      <c r="B1" s="2" t="s">
        <v>2</v>
      </c>
      <c r="C1" s="2" t="s">
        <v>253</v>
      </c>
      <c r="D1" s="2" t="s">
        <v>254</v>
      </c>
      <c r="E1" s="2" t="s">
        <v>255</v>
      </c>
      <c r="F1" s="2" t="s">
        <v>2</v>
      </c>
      <c r="G1" s="2" t="s">
        <v>72</v>
      </c>
    </row>
    <row r="2" spans="1:7">
      <c r="A2" s="3" t="s">
        <v>256</v>
      </c>
    </row>
    <row r="3" spans="1:7">
      <c r="A3" s="4" t="s">
        <v>257</v>
      </c>
      <c r="F3" s="7" t="n">
        <v>1000</v>
      </c>
      <c r="G3" s="7" t="n">
        <v>0</v>
      </c>
    </row>
    <row r="4" spans="1:7">
      <c r="A4" s="4" t="s">
        <v>258</v>
      </c>
    </row>
    <row r="5" spans="1:7">
      <c r="A5" s="3" t="s">
        <v>256</v>
      </c>
    </row>
    <row r="6" spans="1:7">
      <c r="A6" s="4" t="s">
        <v>259</v>
      </c>
      <c r="C6" s="4" t="s">
        <v>260</v>
      </c>
    </row>
    <row r="7" spans="1:7">
      <c r="A7" s="4" t="s">
        <v>261</v>
      </c>
      <c r="C7" s="7" t="n">
        <v>2400</v>
      </c>
    </row>
    <row r="8" spans="1:7">
      <c r="A8" s="4" t="s">
        <v>262</v>
      </c>
      <c r="C8" s="4" t="s">
        <v>263</v>
      </c>
    </row>
    <row r="9" spans="1:7">
      <c r="A9" s="4" t="s">
        <v>257</v>
      </c>
      <c r="B9" s="7" t="n">
        <v>1000</v>
      </c>
    </row>
    <row r="10" spans="1:7">
      <c r="A10" s="4" t="s">
        <v>202</v>
      </c>
    </row>
    <row r="11" spans="1:7">
      <c r="A11" s="3" t="s">
        <v>256</v>
      </c>
    </row>
    <row r="12" spans="1:7">
      <c r="A12" s="4" t="s">
        <v>264</v>
      </c>
      <c r="D12" s="4" t="s">
        <v>265</v>
      </c>
    </row>
    <row r="13" spans="1:7">
      <c r="A13" s="4" t="s">
        <v>266</v>
      </c>
      <c r="D13" s="7" t="n">
        <v>3500</v>
      </c>
    </row>
    <row r="14" spans="1:7">
      <c r="A14" s="4" t="s">
        <v>267</v>
      </c>
      <c r="D14" s="5" t="n">
        <v>3500</v>
      </c>
    </row>
    <row r="15" spans="1:7">
      <c r="A15" s="4" t="s">
        <v>268</v>
      </c>
      <c r="D15" s="5" t="n">
        <v>13116</v>
      </c>
    </row>
    <row r="16" spans="1:7">
      <c r="A16" s="4" t="s">
        <v>269</v>
      </c>
      <c r="D16" s="7" t="n">
        <v>9616</v>
      </c>
    </row>
    <row r="17" spans="1:7">
      <c r="A17" s="4" t="s">
        <v>270</v>
      </c>
    </row>
    <row r="18" spans="1:7">
      <c r="A18" s="3" t="s">
        <v>256</v>
      </c>
    </row>
    <row r="19" spans="1:7">
      <c r="A19" s="4" t="s">
        <v>264</v>
      </c>
      <c r="E19" s="4" t="s">
        <v>265</v>
      </c>
    </row>
    <row r="20" spans="1:7">
      <c r="A20" s="4" t="s">
        <v>266</v>
      </c>
      <c r="E20" s="7" t="n">
        <v>74155</v>
      </c>
    </row>
    <row r="21" spans="1:7">
      <c r="A21" s="4" t="s">
        <v>267</v>
      </c>
      <c r="E21" s="5" t="n">
        <v>29399</v>
      </c>
    </row>
    <row r="22" spans="1:7">
      <c r="A22" s="4" t="s">
        <v>271</v>
      </c>
      <c r="E22" s="7" t="n">
        <v>22619</v>
      </c>
    </row>
    <row r="23" spans="1:7">
      <c r="A23" s="4" t="s">
        <v>272</v>
      </c>
      <c r="E23" s="5" t="n">
        <v>1776604</v>
      </c>
    </row>
    <row r="24" spans="1:7">
      <c r="A24" s="4" t="s">
        <v>273</v>
      </c>
      <c r="E24" s="7" t="n">
        <v>22137</v>
      </c>
    </row>
    <row r="25" spans="1:7">
      <c r="A25" s="4" t="s">
        <v>274</v>
      </c>
      <c r="E25" s="4" t="s">
        <v>275</v>
      </c>
    </row>
    <row r="26" spans="1:7">
      <c r="A26" s="4" t="s">
        <v>276</v>
      </c>
      <c r="E26" s="4" t="s">
        <v>277</v>
      </c>
    </row>
    <row r="27" spans="1:7">
      <c r="A27" s="4" t="s">
        <v>278</v>
      </c>
    </row>
    <row r="28" spans="1:7">
      <c r="A28" s="3" t="s">
        <v>256</v>
      </c>
    </row>
    <row r="29" spans="1:7">
      <c r="A29" s="4" t="s">
        <v>264</v>
      </c>
      <c r="E29" s="4" t="s">
        <v>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256</v>
      </c>
    </row>
    <row r="3" spans="1:2">
      <c r="A3" s="4" t="s">
        <v>282</v>
      </c>
      <c r="B3" s="7" t="n">
        <v>6525</v>
      </c>
    </row>
    <row r="4" spans="1:2">
      <c r="A4" s="4" t="s">
        <v>29</v>
      </c>
      <c r="B4" s="5" t="n">
        <v>6956</v>
      </c>
    </row>
    <row r="5" spans="1:2">
      <c r="A5" s="4" t="s">
        <v>283</v>
      </c>
      <c r="B5" s="5" t="n">
        <v>10310</v>
      </c>
    </row>
    <row r="6" spans="1:2">
      <c r="A6" s="4" t="s">
        <v>284</v>
      </c>
      <c r="B6" s="5" t="n">
        <v>-10675</v>
      </c>
    </row>
    <row r="7" spans="1:2">
      <c r="A7" s="4" t="s">
        <v>269</v>
      </c>
      <c r="B7" s="5" t="n">
        <v>-9616</v>
      </c>
    </row>
    <row r="8" spans="1:2">
      <c r="A8" s="4" t="s">
        <v>285</v>
      </c>
      <c r="B8" s="7" t="n">
        <v>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6</v>
      </c>
      <c r="B1" s="2" t="s">
        <v>71</v>
      </c>
      <c r="C1" s="2" t="s">
        <v>1</v>
      </c>
    </row>
    <row r="2" spans="1:3">
      <c r="B2" s="2" t="s">
        <v>72</v>
      </c>
      <c r="C2" s="2" t="s">
        <v>72</v>
      </c>
    </row>
    <row r="3" spans="1:3">
      <c r="A3" s="3" t="s">
        <v>256</v>
      </c>
    </row>
    <row r="4" spans="1:3">
      <c r="A4" s="4" t="s">
        <v>287</v>
      </c>
      <c r="B4" s="7" t="n">
        <v>-6337</v>
      </c>
      <c r="C4" s="7" t="n">
        <v>-14312</v>
      </c>
    </row>
    <row r="5" spans="1:3">
      <c r="A5" s="4" t="s">
        <v>288</v>
      </c>
      <c r="B5" s="8" t="n">
        <v>-0.52</v>
      </c>
      <c r="C5" s="8" t="n">
        <v>-1.17</v>
      </c>
    </row>
    <row r="6" spans="1:3">
      <c r="A6" s="4" t="s">
        <v>270</v>
      </c>
    </row>
    <row r="7" spans="1:3">
      <c r="A7" s="3" t="s">
        <v>256</v>
      </c>
    </row>
    <row r="8" spans="1:3">
      <c r="A8" s="4" t="s">
        <v>74</v>
      </c>
      <c r="B8" s="7" t="n">
        <v>107770</v>
      </c>
      <c r="C8" s="7" t="n">
        <v>205469</v>
      </c>
    </row>
    <row r="9" spans="1:3">
      <c r="A9" s="4" t="s">
        <v>289</v>
      </c>
      <c r="B9" s="7" t="n">
        <v>-5308</v>
      </c>
      <c r="C9" s="7" t="n">
        <v>-15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0</v>
      </c>
      <c r="B1" s="2" t="s">
        <v>2</v>
      </c>
      <c r="C1" s="2" t="s">
        <v>25</v>
      </c>
    </row>
    <row r="2" spans="1:3">
      <c r="A2" s="3" t="s">
        <v>152</v>
      </c>
    </row>
    <row r="3" spans="1:3">
      <c r="A3" s="4" t="s">
        <v>291</v>
      </c>
      <c r="B3" s="4" t="s">
        <v>292</v>
      </c>
      <c r="C3"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0550</v>
      </c>
      <c r="C4" s="7" t="n">
        <v>93301</v>
      </c>
      <c r="D4" s="7" t="n">
        <v>214066</v>
      </c>
      <c r="E4" s="7" t="n">
        <v>156879</v>
      </c>
    </row>
    <row r="5" spans="1:5">
      <c r="A5" s="3" t="s">
        <v>75</v>
      </c>
    </row>
    <row r="6" spans="1:5">
      <c r="A6" s="4" t="s">
        <v>76</v>
      </c>
      <c r="B6" s="5" t="n">
        <v>92017</v>
      </c>
      <c r="C6" s="5" t="n">
        <v>77452</v>
      </c>
      <c r="D6" s="5" t="n">
        <v>176680</v>
      </c>
      <c r="E6" s="5" t="n">
        <v>128557</v>
      </c>
    </row>
    <row r="7" spans="1:5">
      <c r="A7" s="4" t="s">
        <v>77</v>
      </c>
      <c r="B7" s="5" t="n">
        <v>14903</v>
      </c>
      <c r="C7" s="5" t="n">
        <v>15187</v>
      </c>
      <c r="D7" s="5" t="n">
        <v>30201</v>
      </c>
      <c r="E7" s="5" t="n">
        <v>28695</v>
      </c>
    </row>
    <row r="8" spans="1:5">
      <c r="A8" s="4" t="s">
        <v>78</v>
      </c>
      <c r="B8" s="5" t="n">
        <v>5646</v>
      </c>
      <c r="C8" s="5" t="n">
        <v>5530</v>
      </c>
      <c r="D8" s="5" t="n">
        <v>11568</v>
      </c>
      <c r="E8" s="5" t="n">
        <v>9455</v>
      </c>
    </row>
    <row r="9" spans="1:5">
      <c r="A9" s="4" t="s">
        <v>79</v>
      </c>
      <c r="B9" s="5" t="n">
        <v>-1</v>
      </c>
      <c r="C9" s="5" t="n">
        <v>-12</v>
      </c>
      <c r="D9" s="5" t="n">
        <v>-1</v>
      </c>
      <c r="E9" s="5" t="n">
        <v>-9</v>
      </c>
    </row>
    <row r="10" spans="1:5">
      <c r="A10" s="4" t="s">
        <v>80</v>
      </c>
      <c r="B10" s="5" t="n">
        <v>112565</v>
      </c>
      <c r="C10" s="5" t="n">
        <v>98157</v>
      </c>
      <c r="D10" s="5" t="n">
        <v>218448</v>
      </c>
      <c r="E10" s="5" t="n">
        <v>166698</v>
      </c>
    </row>
    <row r="11" spans="1:5">
      <c r="A11" s="4" t="s">
        <v>81</v>
      </c>
      <c r="B11" s="5" t="n">
        <v>-2015</v>
      </c>
      <c r="C11" s="5" t="n">
        <v>-4856</v>
      </c>
      <c r="D11" s="5" t="n">
        <v>-4382</v>
      </c>
      <c r="E11" s="5" t="n">
        <v>-9819</v>
      </c>
    </row>
    <row r="12" spans="1:5">
      <c r="A12" s="3" t="s">
        <v>82</v>
      </c>
    </row>
    <row r="13" spans="1:5">
      <c r="A13" s="4" t="s">
        <v>83</v>
      </c>
      <c r="B13" s="5" t="n">
        <v>22</v>
      </c>
      <c r="C13" s="5" t="n">
        <v>447</v>
      </c>
      <c r="D13" s="5" t="n">
        <v>71</v>
      </c>
      <c r="E13" s="5" t="n">
        <v>492</v>
      </c>
    </row>
    <row r="14" spans="1:5">
      <c r="A14" s="4" t="s">
        <v>84</v>
      </c>
      <c r="B14" s="5" t="n">
        <v>-728</v>
      </c>
      <c r="C14" s="5" t="n">
        <v>-576</v>
      </c>
      <c r="D14" s="5" t="n">
        <v>-1905</v>
      </c>
      <c r="E14" s="5" t="n">
        <v>-818</v>
      </c>
    </row>
    <row r="15" spans="1:5">
      <c r="A15" s="4" t="s">
        <v>85</v>
      </c>
      <c r="B15" s="5" t="n">
        <v>385</v>
      </c>
      <c r="C15" s="5" t="n">
        <v>-472</v>
      </c>
      <c r="D15" s="5" t="n">
        <v>-697</v>
      </c>
      <c r="E15" s="5" t="n">
        <v>692</v>
      </c>
    </row>
    <row r="16" spans="1:5">
      <c r="A16" s="4" t="s">
        <v>86</v>
      </c>
      <c r="B16" s="5" t="n">
        <v>-321</v>
      </c>
      <c r="C16" s="5" t="n">
        <v>-601</v>
      </c>
      <c r="D16" s="5" t="n">
        <v>-2531</v>
      </c>
      <c r="E16" s="5" t="n">
        <v>366</v>
      </c>
    </row>
    <row r="17" spans="1:5">
      <c r="A17" s="4" t="s">
        <v>87</v>
      </c>
      <c r="B17" s="5" t="n">
        <v>-2336</v>
      </c>
      <c r="C17" s="5" t="n">
        <v>-5457</v>
      </c>
      <c r="D17" s="5" t="n">
        <v>-6913</v>
      </c>
      <c r="E17" s="5" t="n">
        <v>-9453</v>
      </c>
    </row>
    <row r="18" spans="1:5">
      <c r="A18" s="4" t="s">
        <v>88</v>
      </c>
      <c r="B18" s="5" t="n">
        <v>102</v>
      </c>
      <c r="C18" s="5" t="n">
        <v>-875</v>
      </c>
      <c r="D18" s="5" t="n">
        <v>-33</v>
      </c>
      <c r="E18" s="5" t="n">
        <v>-25</v>
      </c>
    </row>
    <row r="19" spans="1:5">
      <c r="A19" s="4" t="s">
        <v>89</v>
      </c>
      <c r="B19" s="5" t="n">
        <v>485</v>
      </c>
      <c r="C19" s="5" t="n">
        <v>-61</v>
      </c>
      <c r="D19" s="5" t="n">
        <v>535</v>
      </c>
      <c r="E19" s="5" t="n">
        <v>111</v>
      </c>
    </row>
    <row r="20" spans="1:5">
      <c r="A20" s="4" t="s">
        <v>90</v>
      </c>
      <c r="B20" s="5" t="n">
        <v>-1749</v>
      </c>
      <c r="C20" s="5" t="n">
        <v>-6393</v>
      </c>
      <c r="D20" s="5" t="n">
        <v>-6411</v>
      </c>
      <c r="E20" s="5" t="n">
        <v>-9367</v>
      </c>
    </row>
    <row r="21" spans="1:5">
      <c r="A21" s="4" t="s">
        <v>91</v>
      </c>
      <c r="B21" s="5" t="n">
        <v>164</v>
      </c>
      <c r="C21" s="5" t="n">
        <v>93</v>
      </c>
      <c r="D21" s="5" t="n">
        <v>285</v>
      </c>
      <c r="E21" s="5" t="n">
        <v>9</v>
      </c>
    </row>
    <row r="22" spans="1:5">
      <c r="A22" s="4" t="s">
        <v>92</v>
      </c>
      <c r="B22" s="7" t="n">
        <v>-1913</v>
      </c>
      <c r="C22" s="7" t="n">
        <v>-6486</v>
      </c>
      <c r="D22" s="7" t="n">
        <v>-6696</v>
      </c>
      <c r="E22" s="7" t="n">
        <v>-9376</v>
      </c>
    </row>
    <row r="23" spans="1:5">
      <c r="A23" s="3" t="s">
        <v>93</v>
      </c>
    </row>
    <row r="24" spans="1:5">
      <c r="A24" s="4" t="s">
        <v>94</v>
      </c>
      <c r="B24" s="8" t="n">
        <v>-0.16</v>
      </c>
      <c r="C24" s="8" t="n">
        <v>-0.53</v>
      </c>
      <c r="D24" s="8" t="n">
        <v>-0.54</v>
      </c>
      <c r="E24" s="8" t="n">
        <v>-0.8100000000000001</v>
      </c>
    </row>
    <row r="25" spans="1:5">
      <c r="A25" s="4" t="s">
        <v>95</v>
      </c>
      <c r="B25" s="9" t="n">
        <v>-0.16</v>
      </c>
      <c r="C25" s="9" t="n">
        <v>-0.53</v>
      </c>
      <c r="D25" s="9" t="n">
        <v>-0.54</v>
      </c>
      <c r="E25" s="9" t="n">
        <v>-0.8100000000000001</v>
      </c>
    </row>
    <row r="26" spans="1:5">
      <c r="A26" s="4" t="s">
        <v>96</v>
      </c>
      <c r="B26" s="7" t="n">
        <v>0</v>
      </c>
      <c r="C26" s="7" t="n">
        <v>0</v>
      </c>
      <c r="D26" s="8" t="n">
        <v>0.09</v>
      </c>
      <c r="E26" s="8" t="n">
        <v>0.09</v>
      </c>
    </row>
    <row r="27" spans="1:5">
      <c r="A27" s="3" t="s">
        <v>97</v>
      </c>
    </row>
    <row r="28" spans="1:5">
      <c r="A28" s="4" t="s">
        <v>94</v>
      </c>
      <c r="B28" s="5" t="n">
        <v>12327</v>
      </c>
      <c r="C28" s="5" t="n">
        <v>12250</v>
      </c>
      <c r="D28" s="5" t="n">
        <v>12299</v>
      </c>
      <c r="E28" s="5" t="n">
        <v>11628</v>
      </c>
    </row>
    <row r="29" spans="1:5">
      <c r="A29" s="4" t="s">
        <v>95</v>
      </c>
      <c r="B29" s="5" t="n">
        <v>12327</v>
      </c>
      <c r="C29" s="5" t="n">
        <v>12250</v>
      </c>
      <c r="D29" s="5" t="n">
        <v>12299</v>
      </c>
      <c r="E29" s="5" t="n">
        <v>11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4</v>
      </c>
      <c r="B1" s="2" t="s">
        <v>2</v>
      </c>
      <c r="C1" s="2" t="s">
        <v>25</v>
      </c>
    </row>
    <row r="2" spans="1:3">
      <c r="A2" s="3" t="s">
        <v>152</v>
      </c>
    </row>
    <row r="3" spans="1:3">
      <c r="A3" s="4" t="s">
        <v>295</v>
      </c>
      <c r="B3" s="7" t="n">
        <v>21454</v>
      </c>
      <c r="C3" s="7" t="n">
        <v>23964</v>
      </c>
    </row>
    <row r="4" spans="1:3">
      <c r="A4" s="4" t="s">
        <v>296</v>
      </c>
      <c r="B4" s="5" t="n">
        <v>36490</v>
      </c>
      <c r="C4" s="5" t="n">
        <v>29198</v>
      </c>
    </row>
    <row r="5" spans="1:3">
      <c r="A5" s="4" t="s">
        <v>297</v>
      </c>
      <c r="B5" s="5" t="n">
        <v>24674</v>
      </c>
      <c r="C5" s="5" t="n">
        <v>20046</v>
      </c>
    </row>
    <row r="6" spans="1:3">
      <c r="A6" s="4" t="s">
        <v>298</v>
      </c>
      <c r="B6" s="5" t="n">
        <v>13737</v>
      </c>
      <c r="C6" s="5" t="n">
        <v>10371</v>
      </c>
    </row>
    <row r="7" spans="1:3">
      <c r="A7" s="4" t="s">
        <v>29</v>
      </c>
      <c r="B7" s="7" t="n">
        <v>96355</v>
      </c>
      <c r="C7" s="7" t="n">
        <v>835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423597</v>
      </c>
      <c r="C3" s="7" t="n">
        <v>411538</v>
      </c>
    </row>
    <row r="4" spans="1:3">
      <c r="A4" s="4" t="s">
        <v>302</v>
      </c>
      <c r="B4" s="5" t="n">
        <v>-209119</v>
      </c>
      <c r="C4" s="5" t="n">
        <v>-197130</v>
      </c>
    </row>
    <row r="5" spans="1:3">
      <c r="A5" s="4" t="s">
        <v>33</v>
      </c>
      <c r="B5" s="5" t="n">
        <v>214478</v>
      </c>
      <c r="C5" s="5" t="n">
        <v>214408</v>
      </c>
    </row>
    <row r="6" spans="1:3">
      <c r="A6" s="4" t="s">
        <v>303</v>
      </c>
    </row>
    <row r="7" spans="1:3">
      <c r="A7" s="3" t="s">
        <v>300</v>
      </c>
    </row>
    <row r="8" spans="1:3">
      <c r="A8" s="4" t="s">
        <v>301</v>
      </c>
      <c r="B8" s="5" t="n">
        <v>12018</v>
      </c>
      <c r="C8" s="5" t="n">
        <v>11747</v>
      </c>
    </row>
    <row r="9" spans="1:3">
      <c r="A9" s="4" t="s">
        <v>304</v>
      </c>
    </row>
    <row r="10" spans="1:3">
      <c r="A10" s="3" t="s">
        <v>300</v>
      </c>
    </row>
    <row r="11" spans="1:3">
      <c r="A11" s="4" t="s">
        <v>301</v>
      </c>
      <c r="B11" s="5" t="n">
        <v>68431</v>
      </c>
      <c r="C11" s="5" t="n">
        <v>66017</v>
      </c>
    </row>
    <row r="12" spans="1:3">
      <c r="A12" s="4" t="s">
        <v>305</v>
      </c>
    </row>
    <row r="13" spans="1:3">
      <c r="A13" s="3" t="s">
        <v>300</v>
      </c>
    </row>
    <row r="14" spans="1:3">
      <c r="A14" s="4" t="s">
        <v>301</v>
      </c>
      <c r="B14" s="5" t="n">
        <v>327366</v>
      </c>
      <c r="C14" s="5" t="n">
        <v>323684</v>
      </c>
    </row>
    <row r="15" spans="1:3">
      <c r="A15" s="4" t="s">
        <v>306</v>
      </c>
    </row>
    <row r="16" spans="1:3">
      <c r="A16" s="3" t="s">
        <v>300</v>
      </c>
    </row>
    <row r="17" spans="1:3">
      <c r="A17" s="4" t="s">
        <v>301</v>
      </c>
      <c r="B17" s="5" t="n">
        <v>8160</v>
      </c>
      <c r="C17" s="5" t="n">
        <v>2595</v>
      </c>
    </row>
    <row r="18" spans="1:3">
      <c r="A18" s="4" t="s">
        <v>307</v>
      </c>
    </row>
    <row r="19" spans="1:3">
      <c r="A19" s="3" t="s">
        <v>300</v>
      </c>
    </row>
    <row r="20" spans="1:3">
      <c r="A20" s="4" t="s">
        <v>301</v>
      </c>
      <c r="B20" s="7" t="n">
        <v>7622</v>
      </c>
      <c r="C20" s="7" t="n">
        <v>74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8</v>
      </c>
      <c r="B1" s="2" t="s">
        <v>114</v>
      </c>
      <c r="C1" s="2" t="s">
        <v>309</v>
      </c>
      <c r="D1" s="2" t="s">
        <v>310</v>
      </c>
    </row>
    <row r="2" spans="1:4">
      <c r="A2" s="3" t="s">
        <v>155</v>
      </c>
    </row>
    <row r="3" spans="1:4">
      <c r="A3" s="4" t="s">
        <v>311</v>
      </c>
      <c r="B3" s="7" t="n">
        <v>2703</v>
      </c>
      <c r="C3" s="10" t="n">
        <v>2079</v>
      </c>
    </row>
    <row r="4" spans="1:4">
      <c r="A4" s="4" t="s">
        <v>312</v>
      </c>
      <c r="B4" s="5" t="n">
        <v>3956</v>
      </c>
      <c r="D4" s="7" t="n">
        <v>3610</v>
      </c>
    </row>
    <row r="5" spans="1:4">
      <c r="A5" s="4" t="s">
        <v>313</v>
      </c>
      <c r="B5" s="7" t="n">
        <v>962</v>
      </c>
      <c r="D5" s="7" t="n">
        <v>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2631</v>
      </c>
      <c r="C3" s="7" t="n">
        <v>2537</v>
      </c>
    </row>
    <row r="4" spans="1:3">
      <c r="A4" s="4" t="s">
        <v>317</v>
      </c>
      <c r="B4" s="5" t="n">
        <v>13459</v>
      </c>
      <c r="C4" s="5" t="n">
        <v>13029</v>
      </c>
    </row>
    <row r="5" spans="1:3">
      <c r="A5" s="4" t="s">
        <v>318</v>
      </c>
      <c r="B5" s="5" t="n">
        <v>-2073</v>
      </c>
      <c r="C5" s="5" t="n">
        <v>-1428</v>
      </c>
    </row>
    <row r="6" spans="1:3">
      <c r="A6" s="4" t="s">
        <v>36</v>
      </c>
      <c r="B6" s="5" t="n">
        <v>11386</v>
      </c>
      <c r="C6" s="5" t="n">
        <v>11601</v>
      </c>
    </row>
    <row r="7" spans="1:3">
      <c r="A7" s="4" t="s">
        <v>319</v>
      </c>
    </row>
    <row r="8" spans="1:3">
      <c r="A8" s="3" t="s">
        <v>315</v>
      </c>
    </row>
    <row r="9" spans="1:3">
      <c r="A9" s="4" t="s">
        <v>317</v>
      </c>
      <c r="B9" s="5" t="n">
        <v>6423</v>
      </c>
      <c r="C9" s="5" t="n">
        <v>6244</v>
      </c>
    </row>
    <row r="10" spans="1:3">
      <c r="A10" s="4" t="s">
        <v>320</v>
      </c>
    </row>
    <row r="11" spans="1:3">
      <c r="A11" s="3" t="s">
        <v>315</v>
      </c>
    </row>
    <row r="12" spans="1:3">
      <c r="A12" s="4" t="s">
        <v>317</v>
      </c>
      <c r="B12" s="7" t="n">
        <v>4405</v>
      </c>
      <c r="C12" s="7" t="n">
        <v>42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1</v>
      </c>
      <c r="B1" s="2" t="s">
        <v>71</v>
      </c>
      <c r="D1" s="2" t="s">
        <v>1</v>
      </c>
    </row>
    <row r="2" spans="1:5">
      <c r="B2" s="2" t="s">
        <v>2</v>
      </c>
      <c r="C2" s="2" t="s">
        <v>72</v>
      </c>
      <c r="D2" s="2" t="s">
        <v>2</v>
      </c>
      <c r="E2" s="2" t="s">
        <v>72</v>
      </c>
    </row>
    <row r="3" spans="1:5">
      <c r="A3" s="3" t="s">
        <v>322</v>
      </c>
    </row>
    <row r="4" spans="1:5">
      <c r="A4" s="4" t="s">
        <v>323</v>
      </c>
      <c r="B4" s="7" t="n">
        <v>301</v>
      </c>
      <c r="C4" s="7" t="n">
        <v>435</v>
      </c>
      <c r="D4" s="7" t="n">
        <v>599</v>
      </c>
      <c r="E4" s="7" t="n">
        <v>5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61</v>
      </c>
    </row>
    <row r="3" spans="1:3">
      <c r="A3" s="4" t="s">
        <v>325</v>
      </c>
      <c r="B3" s="7" t="n">
        <v>22324</v>
      </c>
      <c r="C3" s="7" t="n">
        <v>21564</v>
      </c>
    </row>
    <row r="4" spans="1:3">
      <c r="A4" s="4" t="s">
        <v>326</v>
      </c>
      <c r="B4" s="5" t="n">
        <v>2457</v>
      </c>
      <c r="C4" s="5" t="n">
        <v>2274</v>
      </c>
    </row>
    <row r="5" spans="1:3">
      <c r="A5" s="4" t="s">
        <v>327</v>
      </c>
      <c r="B5" s="5" t="n">
        <v>2082</v>
      </c>
      <c r="C5" s="5" t="n">
        <v>1693</v>
      </c>
    </row>
    <row r="6" spans="1:3">
      <c r="A6" s="4" t="s">
        <v>328</v>
      </c>
      <c r="B6" s="5" t="n">
        <v>14379</v>
      </c>
      <c r="C6" s="5" t="n">
        <v>16666</v>
      </c>
    </row>
    <row r="7" spans="1:3">
      <c r="A7" s="4" t="s">
        <v>44</v>
      </c>
      <c r="B7" s="7" t="n">
        <v>41242</v>
      </c>
      <c r="C7" s="7" t="n">
        <v>42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1</v>
      </c>
      <c r="D1" s="2" t="s">
        <v>1</v>
      </c>
    </row>
    <row r="2" spans="1:5">
      <c r="B2" s="2" t="s">
        <v>2</v>
      </c>
      <c r="C2" s="2" t="s">
        <v>72</v>
      </c>
      <c r="D2" s="2" t="s">
        <v>2</v>
      </c>
      <c r="E2" s="2" t="s">
        <v>72</v>
      </c>
    </row>
    <row r="3" spans="1:5">
      <c r="A3" s="3" t="s">
        <v>161</v>
      </c>
    </row>
    <row r="4" spans="1:5">
      <c r="A4" s="4" t="s">
        <v>330</v>
      </c>
      <c r="B4" s="7" t="n">
        <v>11748</v>
      </c>
      <c r="C4" s="7" t="n">
        <v>12580</v>
      </c>
      <c r="D4" s="7" t="n">
        <v>11521</v>
      </c>
      <c r="E4" s="7" t="n">
        <v>6358</v>
      </c>
    </row>
    <row r="5" spans="1:5">
      <c r="A5" s="4" t="s">
        <v>331</v>
      </c>
      <c r="B5" s="5" t="n">
        <v>0</v>
      </c>
      <c r="C5" s="5" t="n">
        <v>0</v>
      </c>
      <c r="D5" s="5" t="n">
        <v>0</v>
      </c>
      <c r="E5" s="5" t="n">
        <v>6032</v>
      </c>
    </row>
    <row r="6" spans="1:5">
      <c r="A6" s="4" t="s">
        <v>332</v>
      </c>
      <c r="B6" s="5" t="n">
        <v>-850</v>
      </c>
      <c r="C6" s="5" t="n">
        <v>-1147</v>
      </c>
      <c r="D6" s="5" t="n">
        <v>-1720</v>
      </c>
      <c r="E6" s="5" t="n">
        <v>-1705</v>
      </c>
    </row>
    <row r="7" spans="1:5">
      <c r="A7" s="4" t="s">
        <v>333</v>
      </c>
      <c r="B7" s="5" t="n">
        <v>934</v>
      </c>
      <c r="C7" s="5" t="n">
        <v>904</v>
      </c>
      <c r="D7" s="5" t="n">
        <v>1953</v>
      </c>
      <c r="E7" s="5" t="n">
        <v>1517</v>
      </c>
    </row>
    <row r="8" spans="1:5">
      <c r="A8" s="4" t="s">
        <v>334</v>
      </c>
      <c r="B8" s="5" t="n">
        <v>285</v>
      </c>
      <c r="C8" s="5" t="n">
        <v>-512</v>
      </c>
      <c r="D8" s="5" t="n">
        <v>363</v>
      </c>
      <c r="E8" s="5" t="n">
        <v>-377</v>
      </c>
    </row>
    <row r="9" spans="1:5">
      <c r="A9" s="4" t="s">
        <v>335</v>
      </c>
      <c r="B9" s="7" t="n">
        <v>12117</v>
      </c>
      <c r="C9" s="7" t="n">
        <v>11825</v>
      </c>
      <c r="D9" s="7" t="n">
        <v>12117</v>
      </c>
      <c r="E9" s="7" t="n">
        <v>118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2</v>
      </c>
    </row>
    <row r="3" spans="1:3">
      <c r="A3" s="4" t="s">
        <v>337</v>
      </c>
    </row>
    <row r="4" spans="1:3">
      <c r="A4" s="3" t="s">
        <v>338</v>
      </c>
    </row>
    <row r="5" spans="1:3">
      <c r="A5" s="4" t="s">
        <v>339</v>
      </c>
      <c r="B5" s="7" t="n">
        <v>560</v>
      </c>
      <c r="C5" s="7" t="n">
        <v>664</v>
      </c>
    </row>
    <row r="6" spans="1:3">
      <c r="A6" s="4" t="s">
        <v>340</v>
      </c>
    </row>
    <row r="7" spans="1:3">
      <c r="A7" s="3" t="s">
        <v>338</v>
      </c>
    </row>
    <row r="8" spans="1:3">
      <c r="A8" s="4" t="s">
        <v>339</v>
      </c>
      <c r="B8" s="5" t="n">
        <v>901</v>
      </c>
      <c r="C8" s="5" t="n">
        <v>896</v>
      </c>
    </row>
    <row r="9" spans="1:3">
      <c r="A9" s="4" t="s">
        <v>341</v>
      </c>
    </row>
    <row r="10" spans="1:3">
      <c r="A10" s="3" t="s">
        <v>338</v>
      </c>
    </row>
    <row r="11" spans="1:3">
      <c r="A11" s="4" t="s">
        <v>339</v>
      </c>
      <c r="B11" s="5" t="n">
        <v>139</v>
      </c>
      <c r="C11" s="5" t="n">
        <v>135</v>
      </c>
    </row>
    <row r="12" spans="1:3">
      <c r="A12" s="4" t="s">
        <v>342</v>
      </c>
    </row>
    <row r="13" spans="1:3">
      <c r="A13" s="3" t="s">
        <v>338</v>
      </c>
    </row>
    <row r="14" spans="1:3">
      <c r="A14" s="4" t="s">
        <v>339</v>
      </c>
      <c r="B14" s="7" t="n">
        <v>1248</v>
      </c>
      <c r="C14" s="7" t="n">
        <v>12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s>
  <sheetData>
    <row r="1" spans="1:4">
      <c r="A1" s="1" t="s">
        <v>343</v>
      </c>
      <c r="B1" s="2" t="s">
        <v>71</v>
      </c>
      <c r="C1" s="2" t="s">
        <v>1</v>
      </c>
    </row>
    <row r="2" spans="1:4">
      <c r="B2" s="2" t="s">
        <v>115</v>
      </c>
      <c r="C2" s="2" t="s">
        <v>344</v>
      </c>
      <c r="D2" s="2" t="s">
        <v>115</v>
      </c>
    </row>
    <row r="3" spans="1:4">
      <c r="A3" s="3" t="s">
        <v>345</v>
      </c>
    </row>
    <row r="4" spans="1:4">
      <c r="A4" s="4" t="s">
        <v>346</v>
      </c>
      <c r="C4" s="4" t="s">
        <v>347</v>
      </c>
    </row>
    <row r="5" spans="1:4">
      <c r="A5" s="4" t="s">
        <v>348</v>
      </c>
      <c r="B5" s="7" t="n">
        <v>887</v>
      </c>
      <c r="D5" s="7" t="n">
        <v>887</v>
      </c>
    </row>
    <row r="6" spans="1:4">
      <c r="A6" s="4" t="s">
        <v>270</v>
      </c>
    </row>
    <row r="7" spans="1:4">
      <c r="A7" s="3" t="s">
        <v>345</v>
      </c>
    </row>
    <row r="8" spans="1:4">
      <c r="A8" s="4" t="s">
        <v>349</v>
      </c>
      <c r="C8" s="5" t="n">
        <v>2</v>
      </c>
    </row>
    <row r="9" spans="1:4">
      <c r="A9" s="4" t="s">
        <v>350</v>
      </c>
    </row>
    <row r="10" spans="1:4">
      <c r="A10" s="3" t="s">
        <v>345</v>
      </c>
    </row>
    <row r="11" spans="1:4">
      <c r="A11" s="4" t="s">
        <v>351</v>
      </c>
      <c r="C11" s="5" t="n">
        <v>2</v>
      </c>
    </row>
    <row r="12" spans="1:4">
      <c r="A12" s="4" t="s">
        <v>352</v>
      </c>
    </row>
    <row r="13" spans="1:4">
      <c r="A13" s="3" t="s">
        <v>345</v>
      </c>
    </row>
    <row r="14" spans="1:4">
      <c r="A14" s="4" t="s">
        <v>351</v>
      </c>
      <c r="C14" s="5" t="n">
        <v>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1</v>
      </c>
      <c r="D1" s="2" t="s">
        <v>1</v>
      </c>
    </row>
    <row r="2" spans="1:5">
      <c r="B2" s="2" t="s">
        <v>2</v>
      </c>
      <c r="C2" s="2" t="s">
        <v>72</v>
      </c>
      <c r="D2" s="2" t="s">
        <v>2</v>
      </c>
      <c r="E2" s="2" t="s">
        <v>72</v>
      </c>
    </row>
    <row r="3" spans="1:5">
      <c r="A3" s="3" t="s">
        <v>354</v>
      </c>
    </row>
    <row r="4" spans="1:5">
      <c r="A4" s="4" t="s">
        <v>355</v>
      </c>
      <c r="C4" s="7" t="n">
        <v>-887</v>
      </c>
      <c r="E4" s="7" t="n">
        <v>-887</v>
      </c>
    </row>
    <row r="5" spans="1:5">
      <c r="A5" s="4" t="s">
        <v>356</v>
      </c>
    </row>
    <row r="6" spans="1:5">
      <c r="A6" s="3" t="s">
        <v>354</v>
      </c>
    </row>
    <row r="7" spans="1:5">
      <c r="A7" s="4" t="s">
        <v>357</v>
      </c>
      <c r="B7" s="7" t="n">
        <v>410</v>
      </c>
      <c r="C7" s="5" t="n">
        <v>465</v>
      </c>
      <c r="D7" s="7" t="n">
        <v>821</v>
      </c>
      <c r="E7" s="5" t="n">
        <v>811</v>
      </c>
    </row>
    <row r="8" spans="1:5">
      <c r="A8" s="4" t="s">
        <v>358</v>
      </c>
      <c r="B8" s="5" t="n">
        <v>2099</v>
      </c>
      <c r="C8" s="5" t="n">
        <v>2516</v>
      </c>
      <c r="D8" s="5" t="n">
        <v>4197</v>
      </c>
      <c r="E8" s="5" t="n">
        <v>4774</v>
      </c>
    </row>
    <row r="9" spans="1:5">
      <c r="A9" s="4" t="s">
        <v>359</v>
      </c>
      <c r="B9" s="5" t="n">
        <v>-3128</v>
      </c>
      <c r="C9" s="5" t="n">
        <v>-3409</v>
      </c>
      <c r="D9" s="5" t="n">
        <v>-6255</v>
      </c>
      <c r="E9" s="5" t="n">
        <v>-6420</v>
      </c>
    </row>
    <row r="10" spans="1:5">
      <c r="A10" s="4" t="s">
        <v>360</v>
      </c>
      <c r="B10" s="5" t="n">
        <v>14</v>
      </c>
      <c r="C10" s="5" t="n">
        <v>-82</v>
      </c>
      <c r="D10" s="5" t="n">
        <v>27</v>
      </c>
      <c r="E10" s="5" t="n">
        <v>23</v>
      </c>
    </row>
    <row r="11" spans="1:5">
      <c r="A11" s="4" t="s">
        <v>361</v>
      </c>
      <c r="B11" s="5" t="n">
        <v>1002</v>
      </c>
      <c r="C11" s="5" t="n">
        <v>534</v>
      </c>
      <c r="D11" s="5" t="n">
        <v>1938</v>
      </c>
      <c r="E11" s="5" t="n">
        <v>1662</v>
      </c>
    </row>
    <row r="12" spans="1:5">
      <c r="A12" s="4" t="s">
        <v>355</v>
      </c>
      <c r="B12" s="5" t="n">
        <v>0</v>
      </c>
      <c r="C12" s="5" t="n">
        <v>-887</v>
      </c>
      <c r="D12" s="5" t="n">
        <v>0</v>
      </c>
      <c r="E12" s="5" t="n">
        <v>-887</v>
      </c>
    </row>
    <row r="13" spans="1:5">
      <c r="A13" s="4" t="s">
        <v>362</v>
      </c>
      <c r="B13" s="5" t="n">
        <v>397</v>
      </c>
      <c r="C13" s="5" t="n">
        <v>-863</v>
      </c>
      <c r="D13" s="5" t="n">
        <v>728</v>
      </c>
      <c r="E13" s="5" t="n">
        <v>-37</v>
      </c>
    </row>
    <row r="14" spans="1:5">
      <c r="A14" s="4" t="s">
        <v>363</v>
      </c>
    </row>
    <row r="15" spans="1:5">
      <c r="A15" s="3" t="s">
        <v>354</v>
      </c>
    </row>
    <row r="16" spans="1:5">
      <c r="A16" s="4" t="s">
        <v>357</v>
      </c>
      <c r="B16" s="5" t="n">
        <v>92</v>
      </c>
      <c r="C16" s="5" t="n">
        <v>98</v>
      </c>
      <c r="D16" s="5" t="n">
        <v>182</v>
      </c>
      <c r="E16" s="5" t="n">
        <v>129</v>
      </c>
    </row>
    <row r="17" spans="1:5">
      <c r="A17" s="4" t="s">
        <v>358</v>
      </c>
      <c r="B17" s="5" t="n">
        <v>458</v>
      </c>
      <c r="C17" s="5" t="n">
        <v>596</v>
      </c>
      <c r="D17" s="5" t="n">
        <v>903</v>
      </c>
      <c r="E17" s="5" t="n">
        <v>1164</v>
      </c>
    </row>
    <row r="18" spans="1:5">
      <c r="A18" s="4" t="s">
        <v>359</v>
      </c>
      <c r="B18" s="5" t="n">
        <v>-556</v>
      </c>
      <c r="C18" s="5" t="n">
        <v>-643</v>
      </c>
      <c r="D18" s="5" t="n">
        <v>-1094</v>
      </c>
      <c r="E18" s="5" t="n">
        <v>-1290</v>
      </c>
    </row>
    <row r="19" spans="1:5">
      <c r="A19" s="4" t="s">
        <v>361</v>
      </c>
      <c r="B19" s="5" t="n">
        <v>186</v>
      </c>
      <c r="C19" s="5" t="n">
        <v>175</v>
      </c>
      <c r="D19" s="5" t="n">
        <v>367</v>
      </c>
      <c r="E19" s="5" t="n">
        <v>351</v>
      </c>
    </row>
    <row r="20" spans="1:5">
      <c r="A20" s="4" t="s">
        <v>362</v>
      </c>
      <c r="B20" s="5" t="n">
        <v>180</v>
      </c>
      <c r="C20" s="5" t="n">
        <v>226</v>
      </c>
      <c r="D20" s="5" t="n">
        <v>358</v>
      </c>
      <c r="E20" s="5" t="n">
        <v>354</v>
      </c>
    </row>
    <row r="21" spans="1:5">
      <c r="A21" s="4" t="s">
        <v>337</v>
      </c>
    </row>
    <row r="22" spans="1:5">
      <c r="A22" s="3" t="s">
        <v>354</v>
      </c>
    </row>
    <row r="23" spans="1:5">
      <c r="A23" s="4" t="s">
        <v>357</v>
      </c>
      <c r="B23" s="5" t="n">
        <v>181</v>
      </c>
      <c r="C23" s="5" t="n">
        <v>78</v>
      </c>
      <c r="D23" s="5" t="n">
        <v>353</v>
      </c>
      <c r="E23" s="5" t="n">
        <v>236</v>
      </c>
    </row>
    <row r="24" spans="1:5">
      <c r="A24" s="4" t="s">
        <v>358</v>
      </c>
      <c r="B24" s="5" t="n">
        <v>132</v>
      </c>
      <c r="C24" s="5" t="n">
        <v>154</v>
      </c>
      <c r="D24" s="5" t="n">
        <v>304</v>
      </c>
      <c r="E24" s="5" t="n">
        <v>354</v>
      </c>
    </row>
    <row r="25" spans="1:5">
      <c r="A25" s="4" t="s">
        <v>360</v>
      </c>
      <c r="B25" s="5" t="n">
        <v>-399</v>
      </c>
      <c r="C25" s="5" t="n">
        <v>-257</v>
      </c>
      <c r="D25" s="5" t="n">
        <v>-804</v>
      </c>
      <c r="E25" s="5" t="n">
        <v>-515</v>
      </c>
    </row>
    <row r="26" spans="1:5">
      <c r="A26" s="4" t="s">
        <v>361</v>
      </c>
      <c r="B26" s="5" t="n">
        <v>-20</v>
      </c>
      <c r="C26" s="5" t="n">
        <v>-19</v>
      </c>
      <c r="D26" s="5" t="n">
        <v>-12</v>
      </c>
      <c r="E26" s="5" t="n">
        <v>18</v>
      </c>
    </row>
    <row r="27" spans="1:5">
      <c r="A27" s="4" t="s">
        <v>362</v>
      </c>
      <c r="B27" s="7" t="n">
        <v>-106</v>
      </c>
      <c r="C27" s="7" t="n">
        <v>-44</v>
      </c>
      <c r="D27" s="7" t="n">
        <v>-159</v>
      </c>
      <c r="E27" s="7" t="n">
        <v>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90</v>
      </c>
      <c r="B4" s="7" t="n">
        <v>-1749</v>
      </c>
      <c r="C4" s="7" t="n">
        <v>-6393</v>
      </c>
      <c r="D4" s="7" t="n">
        <v>-6411</v>
      </c>
      <c r="E4" s="7" t="n">
        <v>-9367</v>
      </c>
    </row>
    <row r="5" spans="1:5">
      <c r="A5" s="3" t="s">
        <v>100</v>
      </c>
    </row>
    <row r="6" spans="1:5">
      <c r="A6" s="4" t="s">
        <v>101</v>
      </c>
      <c r="B6" s="5" t="n">
        <v>4926</v>
      </c>
      <c r="C6" s="5" t="n">
        <v>-6089</v>
      </c>
      <c r="D6" s="5" t="n">
        <v>7178</v>
      </c>
      <c r="E6" s="5" t="n">
        <v>-6404</v>
      </c>
    </row>
    <row r="7" spans="1:5">
      <c r="A7" s="4" t="s">
        <v>102</v>
      </c>
      <c r="B7" s="5" t="n">
        <v>-866</v>
      </c>
      <c r="C7" s="5" t="n">
        <v>1301</v>
      </c>
      <c r="D7" s="5" t="n">
        <v>-1121</v>
      </c>
      <c r="E7" s="5" t="n">
        <v>1950</v>
      </c>
    </row>
    <row r="8" spans="1:5">
      <c r="A8" s="4" t="s">
        <v>103</v>
      </c>
      <c r="B8" s="5" t="n">
        <v>102</v>
      </c>
      <c r="C8" s="5" t="n">
        <v>69</v>
      </c>
      <c r="D8" s="5" t="n">
        <v>287</v>
      </c>
      <c r="E8" s="5" t="n">
        <v>217</v>
      </c>
    </row>
    <row r="9" spans="1:5">
      <c r="A9" s="4" t="s">
        <v>104</v>
      </c>
      <c r="B9" s="5" t="n">
        <v>15</v>
      </c>
      <c r="C9" s="5" t="n">
        <v>37</v>
      </c>
      <c r="D9" s="5" t="n">
        <v>239</v>
      </c>
      <c r="E9" s="5" t="n">
        <v>55</v>
      </c>
    </row>
    <row r="10" spans="1:5">
      <c r="A10" s="3" t="s">
        <v>105</v>
      </c>
    </row>
    <row r="11" spans="1:5">
      <c r="A11" s="4" t="s">
        <v>106</v>
      </c>
      <c r="B11" s="5" t="n">
        <v>783</v>
      </c>
      <c r="C11" s="5" t="n">
        <v>393</v>
      </c>
      <c r="D11" s="5" t="n">
        <v>1516</v>
      </c>
      <c r="E11" s="5" t="n">
        <v>1178</v>
      </c>
    </row>
    <row r="12" spans="1:5">
      <c r="A12" s="4" t="s">
        <v>107</v>
      </c>
      <c r="B12" s="5" t="n">
        <v>0</v>
      </c>
      <c r="C12" s="5" t="n">
        <v>6</v>
      </c>
      <c r="D12" s="5" t="n">
        <v>-6</v>
      </c>
      <c r="E12" s="5" t="n">
        <v>-24</v>
      </c>
    </row>
    <row r="13" spans="1:5">
      <c r="A13" s="4" t="s">
        <v>108</v>
      </c>
      <c r="B13" s="5" t="n">
        <v>-167</v>
      </c>
      <c r="C13" s="5" t="n">
        <v>30</v>
      </c>
      <c r="D13" s="5" t="n">
        <v>-322</v>
      </c>
      <c r="E13" s="5" t="n">
        <v>165</v>
      </c>
    </row>
    <row r="14" spans="1:5">
      <c r="A14" s="4" t="s">
        <v>109</v>
      </c>
      <c r="B14" s="5" t="n">
        <v>4793</v>
      </c>
      <c r="C14" s="5" t="n">
        <v>-4253</v>
      </c>
      <c r="D14" s="5" t="n">
        <v>7771</v>
      </c>
      <c r="E14" s="5" t="n">
        <v>-2863</v>
      </c>
    </row>
    <row r="15" spans="1:5">
      <c r="A15" s="4" t="s">
        <v>110</v>
      </c>
      <c r="B15" s="5" t="n">
        <v>3044</v>
      </c>
      <c r="C15" s="5" t="n">
        <v>-10646</v>
      </c>
      <c r="D15" s="5" t="n">
        <v>1360</v>
      </c>
      <c r="E15" s="5" t="n">
        <v>-12230</v>
      </c>
    </row>
    <row r="16" spans="1:5">
      <c r="A16" s="4" t="s">
        <v>111</v>
      </c>
      <c r="B16" s="5" t="n">
        <v>92</v>
      </c>
      <c r="C16" s="5" t="n">
        <v>93</v>
      </c>
      <c r="D16" s="5" t="n">
        <v>216</v>
      </c>
      <c r="E16" s="5" t="n">
        <v>9</v>
      </c>
    </row>
    <row r="17" spans="1:5">
      <c r="A17" s="4" t="s">
        <v>112</v>
      </c>
      <c r="B17" s="7" t="n">
        <v>2952</v>
      </c>
      <c r="C17" s="7" t="n">
        <v>-10739</v>
      </c>
      <c r="D17" s="7" t="n">
        <v>1144</v>
      </c>
      <c r="E17" s="7" t="n">
        <v>-122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s>
  <sheetData>
    <row r="1" spans="1:4">
      <c r="A1" s="1" t="s">
        <v>364</v>
      </c>
      <c r="B1" s="2" t="s">
        <v>1</v>
      </c>
    </row>
    <row r="2" spans="1:4">
      <c r="B2" s="2" t="s">
        <v>114</v>
      </c>
      <c r="C2" s="2" t="s">
        <v>365</v>
      </c>
      <c r="D2" s="2" t="s">
        <v>310</v>
      </c>
    </row>
    <row r="3" spans="1:4">
      <c r="A3" s="4" t="s">
        <v>366</v>
      </c>
    </row>
    <row r="4" spans="1:4">
      <c r="A4" s="3" t="s">
        <v>367</v>
      </c>
    </row>
    <row r="5" spans="1:4">
      <c r="A5" s="4" t="s">
        <v>368</v>
      </c>
      <c r="B5" s="4" t="s">
        <v>369</v>
      </c>
    </row>
    <row r="6" spans="1:4">
      <c r="A6" s="4" t="s">
        <v>370</v>
      </c>
      <c r="B6" s="7" t="n">
        <v>100000000</v>
      </c>
    </row>
    <row r="7" spans="1:4">
      <c r="A7" s="4" t="s">
        <v>371</v>
      </c>
      <c r="B7" s="5" t="n">
        <v>50000000</v>
      </c>
    </row>
    <row r="8" spans="1:4">
      <c r="A8" s="4" t="s">
        <v>372</v>
      </c>
      <c r="B8" s="5" t="n">
        <v>53000000</v>
      </c>
    </row>
    <row r="9" spans="1:4">
      <c r="A9" s="4" t="s">
        <v>373</v>
      </c>
      <c r="B9" s="7" t="n">
        <v>0</v>
      </c>
      <c r="D9" s="7" t="n">
        <v>7146000</v>
      </c>
    </row>
    <row r="10" spans="1:4">
      <c r="A10" s="4" t="s">
        <v>374</v>
      </c>
    </row>
    <row r="11" spans="1:4">
      <c r="A11" s="3" t="s">
        <v>367</v>
      </c>
    </row>
    <row r="12" spans="1:4">
      <c r="A12" s="4" t="s">
        <v>375</v>
      </c>
      <c r="B12" s="4" t="s">
        <v>376</v>
      </c>
    </row>
    <row r="13" spans="1:4">
      <c r="A13" s="4" t="s">
        <v>377</v>
      </c>
    </row>
    <row r="14" spans="1:4">
      <c r="A14" s="3" t="s">
        <v>367</v>
      </c>
    </row>
    <row r="15" spans="1:4">
      <c r="A15" s="4" t="s">
        <v>375</v>
      </c>
      <c r="B15" s="4" t="s">
        <v>378</v>
      </c>
    </row>
    <row r="16" spans="1:4">
      <c r="A16" s="4" t="s">
        <v>379</v>
      </c>
    </row>
    <row r="17" spans="1:4">
      <c r="A17" s="3" t="s">
        <v>367</v>
      </c>
    </row>
    <row r="18" spans="1:4">
      <c r="A18" s="4" t="s">
        <v>370</v>
      </c>
      <c r="B18" s="7" t="n">
        <v>40000000</v>
      </c>
    </row>
    <row r="19" spans="1:4">
      <c r="A19" s="4" t="s">
        <v>380</v>
      </c>
    </row>
    <row r="20" spans="1:4">
      <c r="A20" s="3" t="s">
        <v>367</v>
      </c>
    </row>
    <row r="21" spans="1:4">
      <c r="A21" s="4" t="s">
        <v>370</v>
      </c>
      <c r="B21" s="5" t="n">
        <v>15000000</v>
      </c>
    </row>
    <row r="22" spans="1:4">
      <c r="A22" s="4" t="s">
        <v>381</v>
      </c>
      <c r="C22" s="11" t="n">
        <v>1000</v>
      </c>
    </row>
    <row r="23" spans="1:4">
      <c r="A23" s="4" t="s">
        <v>382</v>
      </c>
    </row>
    <row r="24" spans="1:4">
      <c r="A24" s="3" t="s">
        <v>367</v>
      </c>
    </row>
    <row r="25" spans="1:4">
      <c r="A25" s="4" t="s">
        <v>370</v>
      </c>
      <c r="B25" s="7" t="n">
        <v>15000000</v>
      </c>
    </row>
    <row r="26" spans="1:4">
      <c r="A26" s="4" t="s">
        <v>383</v>
      </c>
    </row>
    <row r="27" spans="1:4">
      <c r="A27" s="3" t="s">
        <v>367</v>
      </c>
    </row>
    <row r="28" spans="1:4">
      <c r="A28" s="4" t="s">
        <v>384</v>
      </c>
      <c r="B28" s="4" t="s">
        <v>385</v>
      </c>
    </row>
    <row r="29" spans="1:4">
      <c r="A29" s="4" t="s">
        <v>373</v>
      </c>
      <c r="B29" s="7" t="n">
        <v>8300000</v>
      </c>
      <c r="D29" s="7" t="n">
        <v>0</v>
      </c>
    </row>
    <row r="30" spans="1:4">
      <c r="A30" s="4" t="s">
        <v>386</v>
      </c>
    </row>
    <row r="31" spans="1:4">
      <c r="A31" s="3" t="s">
        <v>367</v>
      </c>
    </row>
    <row r="32" spans="1:4">
      <c r="A32" s="4" t="s">
        <v>387</v>
      </c>
      <c r="B32" s="4" t="s">
        <v>388</v>
      </c>
    </row>
    <row r="33" spans="1:4">
      <c r="A33" s="4" t="s">
        <v>389</v>
      </c>
      <c r="B33" s="5" t="n">
        <v>1</v>
      </c>
      <c r="C33" s="5" t="n">
        <v>1</v>
      </c>
    </row>
    <row r="34" spans="1:4">
      <c r="A34" s="4" t="s">
        <v>390</v>
      </c>
    </row>
    <row r="35" spans="1:4">
      <c r="A35" s="3" t="s">
        <v>367</v>
      </c>
    </row>
    <row r="36" spans="1:4">
      <c r="A36" s="4" t="s">
        <v>391</v>
      </c>
      <c r="B36" s="4" t="s">
        <v>392</v>
      </c>
    </row>
    <row r="37" spans="1:4">
      <c r="A37" s="4" t="s">
        <v>393</v>
      </c>
    </row>
    <row r="38" spans="1:4">
      <c r="A38" s="3" t="s">
        <v>367</v>
      </c>
    </row>
    <row r="39" spans="1:4">
      <c r="A39" s="4" t="s">
        <v>391</v>
      </c>
      <c r="B39" s="4" t="s">
        <v>394</v>
      </c>
    </row>
    <row r="40" spans="1:4">
      <c r="A40" s="4" t="s">
        <v>395</v>
      </c>
    </row>
    <row r="41" spans="1:4">
      <c r="A41" s="3" t="s">
        <v>367</v>
      </c>
    </row>
    <row r="42" spans="1:4">
      <c r="A42" s="4" t="s">
        <v>387</v>
      </c>
      <c r="B42" s="4" t="s">
        <v>396</v>
      </c>
    </row>
    <row r="43" spans="1:4">
      <c r="A43" s="4" t="s">
        <v>397</v>
      </c>
    </row>
    <row r="44" spans="1:4">
      <c r="A44" s="3" t="s">
        <v>367</v>
      </c>
    </row>
    <row r="45" spans="1:4">
      <c r="A45" s="4" t="s">
        <v>391</v>
      </c>
      <c r="B45" s="4" t="s">
        <v>398</v>
      </c>
    </row>
    <row r="46" spans="1:4">
      <c r="A46" s="4" t="s">
        <v>399</v>
      </c>
    </row>
    <row r="47" spans="1:4">
      <c r="A47" s="3" t="s">
        <v>367</v>
      </c>
    </row>
    <row r="48" spans="1:4">
      <c r="A48" s="4" t="s">
        <v>391</v>
      </c>
      <c r="B48"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065</v>
      </c>
      <c r="C3" s="7" t="n">
        <v>2161</v>
      </c>
    </row>
    <row r="4" spans="1:3">
      <c r="A4" s="4" t="s">
        <v>373</v>
      </c>
      <c r="B4" s="5" t="n">
        <v>53396</v>
      </c>
      <c r="C4" s="5" t="n">
        <v>52214</v>
      </c>
    </row>
    <row r="5" spans="1:3">
      <c r="A5" s="4" t="s">
        <v>373</v>
      </c>
      <c r="B5" s="5" t="n">
        <v>53396</v>
      </c>
      <c r="C5" s="5" t="n">
        <v>52214</v>
      </c>
    </row>
    <row r="6" spans="1:3">
      <c r="A6" s="4" t="s">
        <v>403</v>
      </c>
      <c r="B6" s="5" t="n">
        <v>-18936</v>
      </c>
      <c r="C6" s="5" t="n">
        <v>-26825</v>
      </c>
    </row>
    <row r="7" spans="1:3">
      <c r="A7" s="4" t="s">
        <v>48</v>
      </c>
      <c r="B7" s="5" t="n">
        <v>34460</v>
      </c>
      <c r="C7" s="5" t="n">
        <v>25389</v>
      </c>
    </row>
    <row r="8" spans="1:3">
      <c r="A8" s="4" t="s">
        <v>366</v>
      </c>
    </row>
    <row r="9" spans="1:3">
      <c r="A9" s="3" t="s">
        <v>401</v>
      </c>
    </row>
    <row r="10" spans="1:3">
      <c r="A10" s="4" t="s">
        <v>373</v>
      </c>
      <c r="B10" s="5" t="n">
        <v>0</v>
      </c>
      <c r="C10" s="5" t="n">
        <v>7146</v>
      </c>
    </row>
    <row r="11" spans="1:3">
      <c r="A11" s="4" t="s">
        <v>383</v>
      </c>
    </row>
    <row r="12" spans="1:3">
      <c r="A12" s="3" t="s">
        <v>401</v>
      </c>
    </row>
    <row r="13" spans="1:3">
      <c r="A13" s="4" t="s">
        <v>373</v>
      </c>
      <c r="B13" s="5" t="n">
        <v>8300</v>
      </c>
      <c r="C13" s="5" t="n">
        <v>0</v>
      </c>
    </row>
    <row r="14" spans="1:3">
      <c r="A14" s="4" t="s">
        <v>404</v>
      </c>
    </row>
    <row r="15" spans="1:3">
      <c r="A15" s="3" t="s">
        <v>401</v>
      </c>
    </row>
    <row r="16" spans="1:3">
      <c r="A16" s="4" t="s">
        <v>373</v>
      </c>
      <c r="B16" s="5" t="n">
        <v>13311</v>
      </c>
      <c r="C16" s="5" t="n">
        <v>13311</v>
      </c>
    </row>
    <row r="17" spans="1:3">
      <c r="A17" s="4" t="s">
        <v>405</v>
      </c>
    </row>
    <row r="18" spans="1:3">
      <c r="A18" s="3" t="s">
        <v>401</v>
      </c>
    </row>
    <row r="19" spans="1:3">
      <c r="A19" s="4" t="s">
        <v>373</v>
      </c>
      <c r="B19" s="5" t="n">
        <v>24612</v>
      </c>
      <c r="C19" s="5" t="n">
        <v>23844</v>
      </c>
    </row>
    <row r="20" spans="1:3">
      <c r="A20" s="4" t="s">
        <v>406</v>
      </c>
    </row>
    <row r="21" spans="1:3">
      <c r="A21" s="3" t="s">
        <v>401</v>
      </c>
    </row>
    <row r="22" spans="1:3">
      <c r="A22" s="4" t="s">
        <v>373</v>
      </c>
      <c r="B22" s="5" t="n">
        <v>5108</v>
      </c>
      <c r="C22" s="5" t="n">
        <v>4990</v>
      </c>
    </row>
    <row r="23" spans="1:3">
      <c r="A23" s="4" t="s">
        <v>407</v>
      </c>
    </row>
    <row r="24" spans="1:3">
      <c r="A24" s="3" t="s">
        <v>401</v>
      </c>
    </row>
    <row r="25" spans="1:3">
      <c r="A25" s="4" t="s">
        <v>373</v>
      </c>
      <c r="B25" s="7" t="n">
        <v>0</v>
      </c>
      <c r="C25" s="7" t="n">
        <v>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2"/>
  </cols>
  <sheetData>
    <row r="1" spans="1:3">
      <c r="A1" s="1" t="s">
        <v>408</v>
      </c>
      <c r="B1" s="2" t="s">
        <v>409</v>
      </c>
      <c r="C1" s="2" t="s">
        <v>410</v>
      </c>
    </row>
    <row r="2" spans="1:3">
      <c r="A2" s="3" t="s">
        <v>411</v>
      </c>
    </row>
    <row r="3" spans="1:3">
      <c r="A3" s="4" t="s">
        <v>412</v>
      </c>
      <c r="B3" s="7" t="n">
        <v>27820</v>
      </c>
    </row>
    <row r="4" spans="1:3">
      <c r="A4" s="4" t="s">
        <v>270</v>
      </c>
    </row>
    <row r="5" spans="1:3">
      <c r="A5" s="3" t="s">
        <v>411</v>
      </c>
    </row>
    <row r="6" spans="1:3">
      <c r="A6" s="4" t="s">
        <v>413</v>
      </c>
      <c r="B6" s="5" t="n">
        <v>2</v>
      </c>
    </row>
    <row r="7" spans="1:3">
      <c r="A7" s="4" t="s">
        <v>414</v>
      </c>
      <c r="B7" s="7" t="n">
        <v>4000</v>
      </c>
      <c r="C7" s="12" t="n">
        <v>3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1</v>
      </c>
      <c r="D1" s="2" t="s">
        <v>1</v>
      </c>
    </row>
    <row r="2" spans="1:5">
      <c r="B2" s="2" t="s">
        <v>2</v>
      </c>
      <c r="C2" s="2" t="s">
        <v>72</v>
      </c>
      <c r="D2" s="2" t="s">
        <v>2</v>
      </c>
      <c r="E2" s="2" t="s">
        <v>72</v>
      </c>
    </row>
    <row r="3" spans="1:5">
      <c r="A3" s="3" t="s">
        <v>416</v>
      </c>
    </row>
    <row r="4" spans="1:5">
      <c r="A4" s="4" t="s">
        <v>417</v>
      </c>
      <c r="B4" s="7" t="n">
        <v>21245000</v>
      </c>
      <c r="D4" s="7" t="n">
        <v>21245000</v>
      </c>
    </row>
    <row r="5" spans="1:5">
      <c r="A5" s="4" t="s">
        <v>418</v>
      </c>
      <c r="B5" s="7" t="n">
        <v>361000</v>
      </c>
      <c r="C5" s="7" t="n">
        <v>-525000</v>
      </c>
      <c r="D5" s="7" t="n">
        <v>-703000</v>
      </c>
      <c r="E5" s="7" t="n">
        <v>648000</v>
      </c>
    </row>
    <row r="6" spans="1:5">
      <c r="A6" s="4" t="s">
        <v>419</v>
      </c>
    </row>
    <row r="7" spans="1:5">
      <c r="A7" s="3" t="s">
        <v>416</v>
      </c>
    </row>
    <row r="8" spans="1:5">
      <c r="A8" s="4" t="s">
        <v>420</v>
      </c>
      <c r="B8" s="4" t="s">
        <v>421</v>
      </c>
      <c r="D8" s="4" t="s">
        <v>421</v>
      </c>
    </row>
    <row r="9" spans="1:5">
      <c r="A9" s="4" t="s">
        <v>422</v>
      </c>
      <c r="D9" s="4" t="s">
        <v>423</v>
      </c>
    </row>
    <row r="10" spans="1:5">
      <c r="A10" s="4" t="s">
        <v>424</v>
      </c>
    </row>
    <row r="11" spans="1:5">
      <c r="A11" s="3" t="s">
        <v>416</v>
      </c>
    </row>
    <row r="12" spans="1:5">
      <c r="A12" s="4" t="s">
        <v>425</v>
      </c>
      <c r="B12" s="7" t="n">
        <v>2480000</v>
      </c>
      <c r="D12" s="7" t="n">
        <v>2480000</v>
      </c>
    </row>
    <row r="13" spans="1:5">
      <c r="A13" s="4" t="s">
        <v>426</v>
      </c>
    </row>
    <row r="14" spans="1:5">
      <c r="A14" s="3" t="s">
        <v>416</v>
      </c>
    </row>
    <row r="15" spans="1:5">
      <c r="A15" s="4" t="s">
        <v>420</v>
      </c>
      <c r="B15" s="4" t="s">
        <v>427</v>
      </c>
      <c r="D15" s="4" t="s">
        <v>427</v>
      </c>
    </row>
    <row r="16" spans="1:5">
      <c r="A16" s="4" t="s">
        <v>422</v>
      </c>
      <c r="D16" s="4" t="s">
        <v>428</v>
      </c>
    </row>
    <row r="17" spans="1:5">
      <c r="A17" s="4" t="s">
        <v>429</v>
      </c>
    </row>
    <row r="18" spans="1:5">
      <c r="A18" s="3" t="s">
        <v>416</v>
      </c>
    </row>
    <row r="19" spans="1:5">
      <c r="A19" s="4" t="s">
        <v>425</v>
      </c>
      <c r="B19" s="7" t="n">
        <v>435000</v>
      </c>
      <c r="D19" s="7" t="n">
        <v>435000</v>
      </c>
    </row>
    <row r="20" spans="1:5">
      <c r="A20" s="4" t="s">
        <v>430</v>
      </c>
    </row>
    <row r="21" spans="1:5">
      <c r="A21" s="3" t="s">
        <v>416</v>
      </c>
    </row>
    <row r="22" spans="1:5">
      <c r="A22" s="4" t="s">
        <v>431</v>
      </c>
      <c r="B22" s="5" t="n">
        <v>5650000</v>
      </c>
      <c r="D22" s="5" t="n">
        <v>5650000</v>
      </c>
    </row>
    <row r="23" spans="1:5">
      <c r="A23" s="4" t="s">
        <v>432</v>
      </c>
    </row>
    <row r="24" spans="1:5">
      <c r="A24" s="3" t="s">
        <v>416</v>
      </c>
    </row>
    <row r="25" spans="1:5">
      <c r="A25" s="4" t="s">
        <v>431</v>
      </c>
      <c r="B25" s="7" t="n">
        <v>5000000</v>
      </c>
      <c r="D25" s="7" t="n">
        <v>5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4" t="s">
        <v>434</v>
      </c>
    </row>
    <row r="3" spans="1:3">
      <c r="A3" s="3" t="s">
        <v>416</v>
      </c>
    </row>
    <row r="4" spans="1:3">
      <c r="A4" s="4" t="s">
        <v>435</v>
      </c>
      <c r="B4" s="7" t="n">
        <v>-84</v>
      </c>
      <c r="C4" s="7" t="n">
        <v>121</v>
      </c>
    </row>
    <row r="5" spans="1:3">
      <c r="A5" s="4" t="s">
        <v>436</v>
      </c>
    </row>
    <row r="6" spans="1:3">
      <c r="A6" s="3" t="s">
        <v>416</v>
      </c>
    </row>
    <row r="7" spans="1:3">
      <c r="A7" s="4" t="s">
        <v>437</v>
      </c>
      <c r="B7" s="5" t="n">
        <v>673</v>
      </c>
      <c r="C7" s="5" t="n">
        <v>214</v>
      </c>
    </row>
    <row r="8" spans="1:3">
      <c r="A8" s="4" t="s">
        <v>435</v>
      </c>
      <c r="B8" s="5" t="n">
        <v>99</v>
      </c>
      <c r="C8" s="5" t="n">
        <v>808</v>
      </c>
    </row>
    <row r="9" spans="1:3">
      <c r="A9" s="4" t="s">
        <v>438</v>
      </c>
    </row>
    <row r="10" spans="1:3">
      <c r="A10" s="3" t="s">
        <v>416</v>
      </c>
    </row>
    <row r="11" spans="1:3">
      <c r="A11" s="4" t="s">
        <v>437</v>
      </c>
      <c r="B11" s="5" t="n">
        <v>0</v>
      </c>
      <c r="C11" s="5" t="n">
        <v>2</v>
      </c>
    </row>
    <row r="12" spans="1:3">
      <c r="A12" s="4" t="s">
        <v>435</v>
      </c>
      <c r="B12" s="5" t="n">
        <v>5</v>
      </c>
      <c r="C12" s="5" t="n">
        <v>45</v>
      </c>
    </row>
    <row r="13" spans="1:3">
      <c r="A13" s="4" t="s">
        <v>439</v>
      </c>
    </row>
    <row r="14" spans="1:3">
      <c r="A14" s="3" t="s">
        <v>416</v>
      </c>
    </row>
    <row r="15" spans="1:3">
      <c r="A15" s="4" t="s">
        <v>437</v>
      </c>
      <c r="B15" s="5" t="n">
        <v>157</v>
      </c>
      <c r="C15" s="5" t="n">
        <v>940</v>
      </c>
    </row>
    <row r="16" spans="1:3">
      <c r="A16" s="4" t="s">
        <v>435</v>
      </c>
      <c r="B16" s="5" t="n">
        <v>414</v>
      </c>
      <c r="C16" s="5" t="n">
        <v>233</v>
      </c>
    </row>
    <row r="17" spans="1:3">
      <c r="A17" s="4" t="s">
        <v>440</v>
      </c>
    </row>
    <row r="18" spans="1:3">
      <c r="A18" s="3" t="s">
        <v>416</v>
      </c>
    </row>
    <row r="19" spans="1:3">
      <c r="A19" s="4" t="s">
        <v>437</v>
      </c>
      <c r="B19" s="5" t="n">
        <v>6</v>
      </c>
      <c r="C19" s="5" t="n">
        <v>35</v>
      </c>
    </row>
    <row r="20" spans="1:3">
      <c r="A20" s="4" t="s">
        <v>435</v>
      </c>
      <c r="B20" s="7" t="n">
        <v>6</v>
      </c>
      <c r="C20"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1</v>
      </c>
      <c r="D1" s="2" t="s">
        <v>1</v>
      </c>
    </row>
    <row r="2" spans="1:5">
      <c r="B2" s="2" t="s">
        <v>2</v>
      </c>
      <c r="C2" s="2" t="s">
        <v>72</v>
      </c>
      <c r="D2" s="2" t="s">
        <v>2</v>
      </c>
      <c r="E2" s="2" t="s">
        <v>72</v>
      </c>
    </row>
    <row r="3" spans="1:5">
      <c r="A3" s="3" t="s">
        <v>416</v>
      </c>
    </row>
    <row r="4" spans="1:5">
      <c r="A4" s="4" t="s">
        <v>442</v>
      </c>
      <c r="B4" s="7" t="n">
        <v>620</v>
      </c>
      <c r="C4" s="7" t="n">
        <v>198</v>
      </c>
      <c r="D4" s="7" t="n">
        <v>551</v>
      </c>
      <c r="E4" s="7" t="n">
        <v>45</v>
      </c>
    </row>
    <row r="5" spans="1:5">
      <c r="A5" s="4" t="s">
        <v>443</v>
      </c>
      <c r="B5" s="5" t="n">
        <v>15</v>
      </c>
      <c r="C5" s="5" t="n">
        <v>37</v>
      </c>
      <c r="D5" s="5" t="n">
        <v>239</v>
      </c>
      <c r="E5" s="5" t="n">
        <v>55</v>
      </c>
    </row>
    <row r="6" spans="1:5">
      <c r="A6" s="4" t="s">
        <v>444</v>
      </c>
      <c r="B6" s="5" t="n">
        <v>167</v>
      </c>
      <c r="C6" s="5" t="n">
        <v>-30</v>
      </c>
      <c r="D6" s="5" t="n">
        <v>322</v>
      </c>
      <c r="E6" s="5" t="n">
        <v>-165</v>
      </c>
    </row>
    <row r="7" spans="1:5">
      <c r="A7" s="4" t="s">
        <v>445</v>
      </c>
      <c r="B7" s="5" t="n">
        <v>468</v>
      </c>
      <c r="C7" s="5" t="n">
        <v>265</v>
      </c>
      <c r="D7" s="5" t="n">
        <v>468</v>
      </c>
      <c r="E7" s="5" t="n">
        <v>265</v>
      </c>
    </row>
    <row r="8" spans="1:5">
      <c r="A8" s="4" t="s">
        <v>446</v>
      </c>
    </row>
    <row r="9" spans="1:5">
      <c r="A9" s="3" t="s">
        <v>416</v>
      </c>
    </row>
    <row r="10" spans="1:5">
      <c r="A10" s="4" t="s">
        <v>442</v>
      </c>
      <c r="B10" s="5" t="n">
        <v>0</v>
      </c>
      <c r="C10" s="5" t="n">
        <v>0</v>
      </c>
      <c r="D10" s="5" t="n">
        <v>0</v>
      </c>
      <c r="E10" s="5" t="n">
        <v>4</v>
      </c>
    </row>
    <row r="11" spans="1:5">
      <c r="A11" s="4" t="s">
        <v>443</v>
      </c>
      <c r="B11" s="5" t="n">
        <v>0</v>
      </c>
      <c r="C11" s="5" t="n">
        <v>0</v>
      </c>
      <c r="D11" s="5" t="n">
        <v>0</v>
      </c>
      <c r="E11" s="5" t="n">
        <v>3</v>
      </c>
    </row>
    <row r="12" spans="1:5">
      <c r="A12" s="4" t="s">
        <v>444</v>
      </c>
      <c r="B12" s="5" t="n">
        <v>0</v>
      </c>
      <c r="C12" s="5" t="n">
        <v>0</v>
      </c>
      <c r="D12" s="5" t="n">
        <v>0</v>
      </c>
      <c r="E12" s="5" t="n">
        <v>7</v>
      </c>
    </row>
    <row r="13" spans="1:5">
      <c r="A13" s="4" t="s">
        <v>445</v>
      </c>
      <c r="B13" s="5" t="n">
        <v>0</v>
      </c>
      <c r="C13" s="5" t="n">
        <v>0</v>
      </c>
      <c r="D13" s="5" t="n">
        <v>0</v>
      </c>
      <c r="E13" s="5" t="n">
        <v>0</v>
      </c>
    </row>
    <row r="14" spans="1:5">
      <c r="A14" s="4" t="s">
        <v>447</v>
      </c>
    </row>
    <row r="15" spans="1:5">
      <c r="A15" s="3" t="s">
        <v>416</v>
      </c>
    </row>
    <row r="16" spans="1:5">
      <c r="A16" s="4" t="s">
        <v>442</v>
      </c>
      <c r="B16" s="5" t="n">
        <v>209</v>
      </c>
      <c r="C16" s="5" t="n">
        <v>237</v>
      </c>
      <c r="D16" s="5" t="n">
        <v>216</v>
      </c>
      <c r="E16" s="5" t="n">
        <v>241</v>
      </c>
    </row>
    <row r="17" spans="1:5">
      <c r="A17" s="4" t="s">
        <v>443</v>
      </c>
      <c r="B17" s="5" t="n">
        <v>0</v>
      </c>
      <c r="C17" s="5" t="n">
        <v>0</v>
      </c>
      <c r="D17" s="5" t="n">
        <v>0</v>
      </c>
      <c r="E17" s="5" t="n">
        <v>0</v>
      </c>
    </row>
    <row r="18" spans="1:5">
      <c r="A18" s="4" t="s">
        <v>444</v>
      </c>
      <c r="B18" s="5" t="n">
        <v>6</v>
      </c>
      <c r="C18" s="5" t="n">
        <v>4</v>
      </c>
      <c r="D18" s="5" t="n">
        <v>13</v>
      </c>
      <c r="E18" s="5" t="n">
        <v>8</v>
      </c>
    </row>
    <row r="19" spans="1:5">
      <c r="A19" s="4" t="s">
        <v>445</v>
      </c>
      <c r="B19" s="5" t="n">
        <v>203</v>
      </c>
      <c r="C19" s="5" t="n">
        <v>233</v>
      </c>
      <c r="D19" s="5" t="n">
        <v>203</v>
      </c>
      <c r="E19" s="5" t="n">
        <v>233</v>
      </c>
    </row>
    <row r="20" spans="1:5">
      <c r="A20" s="4" t="s">
        <v>448</v>
      </c>
    </row>
    <row r="21" spans="1:5">
      <c r="A21" s="3" t="s">
        <v>416</v>
      </c>
    </row>
    <row r="22" spans="1:5">
      <c r="A22" s="4" t="s">
        <v>442</v>
      </c>
      <c r="B22" s="5" t="n">
        <v>411</v>
      </c>
      <c r="C22" s="5" t="n">
        <v>-39</v>
      </c>
      <c r="D22" s="5" t="n">
        <v>335</v>
      </c>
      <c r="E22" s="5" t="n">
        <v>-200</v>
      </c>
    </row>
    <row r="23" spans="1:5">
      <c r="A23" s="4" t="s">
        <v>443</v>
      </c>
      <c r="B23" s="5" t="n">
        <v>15</v>
      </c>
      <c r="C23" s="5" t="n">
        <v>37</v>
      </c>
      <c r="D23" s="5" t="n">
        <v>239</v>
      </c>
      <c r="E23" s="5" t="n">
        <v>52</v>
      </c>
    </row>
    <row r="24" spans="1:5">
      <c r="A24" s="4" t="s">
        <v>444</v>
      </c>
      <c r="B24" s="5" t="n">
        <v>161</v>
      </c>
      <c r="C24" s="5" t="n">
        <v>-34</v>
      </c>
      <c r="D24" s="5" t="n">
        <v>309</v>
      </c>
      <c r="E24" s="5" t="n">
        <v>-180</v>
      </c>
    </row>
    <row r="25" spans="1:5">
      <c r="A25" s="4" t="s">
        <v>445</v>
      </c>
      <c r="B25" s="7" t="n">
        <v>265</v>
      </c>
      <c r="C25" s="7" t="n">
        <v>32</v>
      </c>
      <c r="D25" s="7" t="n">
        <v>265</v>
      </c>
      <c r="E25" s="7" t="n">
        <v>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1</v>
      </c>
      <c r="D1" s="2" t="s">
        <v>1</v>
      </c>
    </row>
    <row r="2" spans="1:5">
      <c r="B2" s="2" t="s">
        <v>2</v>
      </c>
      <c r="C2" s="2" t="s">
        <v>72</v>
      </c>
      <c r="D2" s="2" t="s">
        <v>2</v>
      </c>
      <c r="E2" s="2" t="s">
        <v>72</v>
      </c>
    </row>
    <row r="3" spans="1:5">
      <c r="A3" s="3" t="s">
        <v>416</v>
      </c>
    </row>
    <row r="4" spans="1:5">
      <c r="A4" s="4" t="s">
        <v>450</v>
      </c>
      <c r="B4" s="7" t="n">
        <v>-1913</v>
      </c>
      <c r="C4" s="7" t="n">
        <v>-6486</v>
      </c>
      <c r="D4" s="7" t="n">
        <v>-6696</v>
      </c>
      <c r="E4" s="7" t="n">
        <v>-9376</v>
      </c>
    </row>
    <row r="5" spans="1:5">
      <c r="A5" s="4" t="s">
        <v>451</v>
      </c>
    </row>
    <row r="6" spans="1:5">
      <c r="A6" s="3" t="s">
        <v>416</v>
      </c>
    </row>
    <row r="7" spans="1:5">
      <c r="A7" s="4" t="s">
        <v>450</v>
      </c>
      <c r="B7" s="5" t="n">
        <v>0</v>
      </c>
      <c r="D7" s="5" t="n">
        <v>0</v>
      </c>
    </row>
    <row r="8" spans="1:5">
      <c r="A8" s="4" t="s">
        <v>450</v>
      </c>
      <c r="B8" s="5" t="n">
        <v>0</v>
      </c>
      <c r="C8" s="5" t="n">
        <v>0</v>
      </c>
      <c r="D8" s="5" t="n">
        <v>0</v>
      </c>
      <c r="E8" s="5" t="n">
        <v>10</v>
      </c>
    </row>
    <row r="9" spans="1:5">
      <c r="A9" s="4" t="s">
        <v>447</v>
      </c>
    </row>
    <row r="10" spans="1:5">
      <c r="A10" s="3" t="s">
        <v>416</v>
      </c>
    </row>
    <row r="11" spans="1:5">
      <c r="A11" s="4" t="s">
        <v>450</v>
      </c>
      <c r="B11" s="5" t="n">
        <v>27</v>
      </c>
      <c r="D11" s="5" t="n">
        <v>27</v>
      </c>
    </row>
    <row r="12" spans="1:5">
      <c r="A12" s="4" t="s">
        <v>450</v>
      </c>
      <c r="B12" s="5" t="n">
        <v>6</v>
      </c>
      <c r="C12" s="5" t="n">
        <v>7</v>
      </c>
      <c r="D12" s="5" t="n">
        <v>13</v>
      </c>
      <c r="E12" s="5" t="n">
        <v>14</v>
      </c>
    </row>
    <row r="13" spans="1:5">
      <c r="A13" s="4" t="s">
        <v>448</v>
      </c>
    </row>
    <row r="14" spans="1:5">
      <c r="A14" s="3" t="s">
        <v>416</v>
      </c>
    </row>
    <row r="15" spans="1:5">
      <c r="A15" s="4" t="s">
        <v>450</v>
      </c>
      <c r="B15" s="5" t="n">
        <v>265</v>
      </c>
      <c r="D15" s="5" t="n">
        <v>265</v>
      </c>
    </row>
    <row r="16" spans="1:5">
      <c r="A16" s="4" t="s">
        <v>450</v>
      </c>
      <c r="B16" s="7" t="n">
        <v>161</v>
      </c>
      <c r="C16" s="7" t="n">
        <v>-55</v>
      </c>
      <c r="D16" s="7" t="n">
        <v>309</v>
      </c>
      <c r="E16" s="7" t="n">
        <v>-2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1</v>
      </c>
      <c r="D1" s="2" t="s">
        <v>1</v>
      </c>
    </row>
    <row r="2" spans="1:5">
      <c r="B2" s="2" t="s">
        <v>2</v>
      </c>
      <c r="C2" s="2" t="s">
        <v>72</v>
      </c>
      <c r="D2" s="2" t="s">
        <v>2</v>
      </c>
      <c r="E2" s="2" t="s">
        <v>72</v>
      </c>
    </row>
    <row r="3" spans="1:5">
      <c r="A3" s="3" t="s">
        <v>453</v>
      </c>
    </row>
    <row r="4" spans="1:5">
      <c r="A4" s="4" t="s">
        <v>454</v>
      </c>
      <c r="D4" s="7" t="n">
        <v>149834</v>
      </c>
    </row>
    <row r="5" spans="1:5">
      <c r="A5" s="4" t="s">
        <v>455</v>
      </c>
      <c r="B5" s="7" t="n">
        <v>4793</v>
      </c>
      <c r="C5" s="7" t="n">
        <v>-4253</v>
      </c>
      <c r="D5" s="5" t="n">
        <v>7771</v>
      </c>
      <c r="E5" s="7" t="n">
        <v>-2863</v>
      </c>
    </row>
    <row r="6" spans="1:5">
      <c r="A6" s="4" t="s">
        <v>456</v>
      </c>
      <c r="B6" s="5" t="n">
        <v>151455</v>
      </c>
      <c r="D6" s="5" t="n">
        <v>151455</v>
      </c>
    </row>
    <row r="7" spans="1:5">
      <c r="A7" s="4" t="s">
        <v>457</v>
      </c>
    </row>
    <row r="8" spans="1:5">
      <c r="A8" s="3" t="s">
        <v>453</v>
      </c>
    </row>
    <row r="9" spans="1:5">
      <c r="A9" s="4" t="s">
        <v>454</v>
      </c>
      <c r="D9" s="5" t="n">
        <v>-22973</v>
      </c>
      <c r="E9" s="5" t="n">
        <v>-8393</v>
      </c>
    </row>
    <row r="10" spans="1:5">
      <c r="A10" s="4" t="s">
        <v>455</v>
      </c>
      <c r="D10" s="5" t="n">
        <v>7178</v>
      </c>
      <c r="E10" s="5" t="n">
        <v>-6404</v>
      </c>
    </row>
    <row r="11" spans="1:5">
      <c r="A11" s="4" t="s">
        <v>456</v>
      </c>
      <c r="B11" s="5" t="n">
        <v>-15795</v>
      </c>
      <c r="C11" s="5" t="n">
        <v>-14797</v>
      </c>
      <c r="D11" s="5" t="n">
        <v>-15795</v>
      </c>
      <c r="E11" s="5" t="n">
        <v>-14797</v>
      </c>
    </row>
    <row r="12" spans="1:5">
      <c r="A12" s="4" t="s">
        <v>458</v>
      </c>
    </row>
    <row r="13" spans="1:5">
      <c r="A13" s="3" t="s">
        <v>453</v>
      </c>
    </row>
    <row r="14" spans="1:5">
      <c r="A14" s="4" t="s">
        <v>454</v>
      </c>
      <c r="D14" s="5" t="n">
        <v>-38636</v>
      </c>
      <c r="E14" s="5" t="n">
        <v>-49943</v>
      </c>
    </row>
    <row r="15" spans="1:5">
      <c r="A15" s="4" t="s">
        <v>455</v>
      </c>
      <c r="D15" s="5" t="n">
        <v>395</v>
      </c>
      <c r="E15" s="5" t="n">
        <v>3128</v>
      </c>
    </row>
    <row r="16" spans="1:5">
      <c r="A16" s="4" t="s">
        <v>456</v>
      </c>
      <c r="B16" s="5" t="n">
        <v>-38241</v>
      </c>
      <c r="C16" s="5" t="n">
        <v>-46815</v>
      </c>
      <c r="D16" s="5" t="n">
        <v>-38241</v>
      </c>
      <c r="E16" s="5" t="n">
        <v>-46815</v>
      </c>
    </row>
    <row r="17" spans="1:5">
      <c r="A17" s="4" t="s">
        <v>459</v>
      </c>
    </row>
    <row r="18" spans="1:5">
      <c r="A18" s="3" t="s">
        <v>453</v>
      </c>
    </row>
    <row r="19" spans="1:5">
      <c r="A19" s="4" t="s">
        <v>454</v>
      </c>
      <c r="D19" s="5" t="n">
        <v>59</v>
      </c>
      <c r="E19" s="5" t="n">
        <v>692</v>
      </c>
    </row>
    <row r="20" spans="1:5">
      <c r="A20" s="4" t="s">
        <v>455</v>
      </c>
      <c r="D20" s="5" t="n">
        <v>281</v>
      </c>
      <c r="E20" s="5" t="n">
        <v>193</v>
      </c>
    </row>
    <row r="21" spans="1:5">
      <c r="A21" s="4" t="s">
        <v>456</v>
      </c>
      <c r="B21" s="5" t="n">
        <v>340</v>
      </c>
      <c r="C21" s="5" t="n">
        <v>885</v>
      </c>
      <c r="D21" s="5" t="n">
        <v>340</v>
      </c>
      <c r="E21" s="5" t="n">
        <v>885</v>
      </c>
    </row>
    <row r="22" spans="1:5">
      <c r="A22" s="4" t="s">
        <v>460</v>
      </c>
    </row>
    <row r="23" spans="1:5">
      <c r="A23" s="3" t="s">
        <v>453</v>
      </c>
    </row>
    <row r="24" spans="1:5">
      <c r="A24" s="4" t="s">
        <v>454</v>
      </c>
      <c r="D24" s="5" t="n">
        <v>551</v>
      </c>
      <c r="E24" s="5" t="n">
        <v>45</v>
      </c>
    </row>
    <row r="25" spans="1:5">
      <c r="A25" s="4" t="s">
        <v>455</v>
      </c>
      <c r="D25" s="5" t="n">
        <v>-83</v>
      </c>
      <c r="E25" s="5" t="n">
        <v>220</v>
      </c>
    </row>
    <row r="26" spans="1:5">
      <c r="A26" s="4" t="s">
        <v>456</v>
      </c>
      <c r="B26" s="5" t="n">
        <v>468</v>
      </c>
      <c r="C26" s="5" t="n">
        <v>265</v>
      </c>
      <c r="D26" s="5" t="n">
        <v>468</v>
      </c>
      <c r="E26" s="5" t="n">
        <v>265</v>
      </c>
    </row>
    <row r="27" spans="1:5">
      <c r="A27" s="4" t="s">
        <v>461</v>
      </c>
    </row>
    <row r="28" spans="1:5">
      <c r="A28" s="3" t="s">
        <v>453</v>
      </c>
    </row>
    <row r="29" spans="1:5">
      <c r="A29" s="4" t="s">
        <v>454</v>
      </c>
      <c r="D29" s="5" t="n">
        <v>-60999</v>
      </c>
      <c r="E29" s="5" t="n">
        <v>-57599</v>
      </c>
    </row>
    <row r="30" spans="1:5">
      <c r="A30" s="4" t="s">
        <v>455</v>
      </c>
      <c r="D30" s="5" t="n">
        <v>7771</v>
      </c>
      <c r="E30" s="5" t="n">
        <v>-2863</v>
      </c>
    </row>
    <row r="31" spans="1:5">
      <c r="A31" s="4" t="s">
        <v>456</v>
      </c>
      <c r="B31" s="7" t="n">
        <v>-53228</v>
      </c>
      <c r="C31" s="7" t="n">
        <v>-60462</v>
      </c>
      <c r="D31" s="7" t="n">
        <v>-53228</v>
      </c>
      <c r="E31" s="7" t="n">
        <v>-604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1</v>
      </c>
      <c r="D1" s="2" t="s">
        <v>1</v>
      </c>
    </row>
    <row r="2" spans="1:5">
      <c r="B2" s="2" t="s">
        <v>2</v>
      </c>
      <c r="C2" s="2" t="s">
        <v>72</v>
      </c>
      <c r="D2" s="2" t="s">
        <v>2</v>
      </c>
      <c r="E2" s="2" t="s">
        <v>72</v>
      </c>
    </row>
    <row r="3" spans="1:5">
      <c r="A3" s="3" t="s">
        <v>463</v>
      </c>
    </row>
    <row r="4" spans="1:5">
      <c r="A4" s="4" t="s">
        <v>464</v>
      </c>
      <c r="B4" s="7" t="n">
        <v>110550</v>
      </c>
      <c r="C4" s="7" t="n">
        <v>93301</v>
      </c>
      <c r="D4" s="7" t="n">
        <v>214066</v>
      </c>
      <c r="E4" s="7" t="n">
        <v>156879</v>
      </c>
    </row>
    <row r="5" spans="1:5">
      <c r="A5" s="4" t="s">
        <v>465</v>
      </c>
      <c r="B5" s="5" t="n">
        <v>-5646</v>
      </c>
      <c r="C5" s="5" t="n">
        <v>-5530</v>
      </c>
      <c r="D5" s="5" t="n">
        <v>-11568</v>
      </c>
      <c r="E5" s="5" t="n">
        <v>-9455</v>
      </c>
    </row>
    <row r="6" spans="1:5">
      <c r="A6" s="4" t="s">
        <v>76</v>
      </c>
      <c r="B6" s="5" t="n">
        <v>-92017</v>
      </c>
      <c r="C6" s="5" t="n">
        <v>-77452</v>
      </c>
      <c r="D6" s="5" t="n">
        <v>-176680</v>
      </c>
      <c r="E6" s="5" t="n">
        <v>-128557</v>
      </c>
    </row>
    <row r="7" spans="1:5">
      <c r="A7" s="4" t="s">
        <v>77</v>
      </c>
      <c r="B7" s="5" t="n">
        <v>-14903</v>
      </c>
      <c r="C7" s="5" t="n">
        <v>-15187</v>
      </c>
      <c r="D7" s="5" t="n">
        <v>-30201</v>
      </c>
      <c r="E7" s="5" t="n">
        <v>-28695</v>
      </c>
    </row>
    <row r="8" spans="1:5">
      <c r="A8" s="4" t="s">
        <v>466</v>
      </c>
      <c r="B8" s="5" t="n">
        <v>385</v>
      </c>
      <c r="C8" s="5" t="n">
        <v>-472</v>
      </c>
      <c r="D8" s="5" t="n">
        <v>-697</v>
      </c>
      <c r="E8" s="5" t="n">
        <v>692</v>
      </c>
    </row>
    <row r="9" spans="1:5">
      <c r="A9" s="4" t="s">
        <v>467</v>
      </c>
      <c r="B9" s="5" t="n">
        <v>102</v>
      </c>
      <c r="C9" s="5" t="n">
        <v>-875</v>
      </c>
      <c r="D9" s="5" t="n">
        <v>-33</v>
      </c>
      <c r="E9" s="5" t="n">
        <v>-25</v>
      </c>
    </row>
    <row r="10" spans="1:5">
      <c r="A10" s="4" t="s">
        <v>92</v>
      </c>
      <c r="B10" s="5" t="n">
        <v>-1913</v>
      </c>
      <c r="C10" s="5" t="n">
        <v>-6486</v>
      </c>
      <c r="D10" s="5" t="n">
        <v>-6696</v>
      </c>
      <c r="E10" s="5" t="n">
        <v>-9376</v>
      </c>
    </row>
    <row r="11" spans="1:5">
      <c r="A11" s="4" t="s">
        <v>468</v>
      </c>
    </row>
    <row r="12" spans="1:5">
      <c r="A12" s="3" t="s">
        <v>463</v>
      </c>
    </row>
    <row r="13" spans="1:5">
      <c r="A13" s="4" t="s">
        <v>76</v>
      </c>
      <c r="B13" s="5" t="n">
        <v>420</v>
      </c>
      <c r="C13" s="5" t="n">
        <v>936</v>
      </c>
      <c r="D13" s="5" t="n">
        <v>405</v>
      </c>
      <c r="E13" s="5" t="n">
        <v>1661</v>
      </c>
    </row>
    <row r="14" spans="1:5">
      <c r="A14" s="4" t="s">
        <v>77</v>
      </c>
      <c r="B14" s="5" t="n">
        <v>425</v>
      </c>
      <c r="C14" s="5" t="n">
        <v>-393</v>
      </c>
      <c r="D14" s="5" t="n">
        <v>1007</v>
      </c>
      <c r="E14" s="5" t="n">
        <v>-70</v>
      </c>
    </row>
    <row r="15" spans="1:5">
      <c r="A15" s="4" t="s">
        <v>466</v>
      </c>
      <c r="B15" s="5" t="n">
        <v>-62</v>
      </c>
      <c r="C15" s="5" t="n">
        <v>56</v>
      </c>
      <c r="D15" s="5" t="n">
        <v>104</v>
      </c>
      <c r="E15" s="5" t="n">
        <v>196</v>
      </c>
    </row>
    <row r="16" spans="1:5">
      <c r="A16" s="4" t="s">
        <v>469</v>
      </c>
      <c r="B16" s="5" t="n">
        <v>783</v>
      </c>
      <c r="C16" s="5" t="n">
        <v>599</v>
      </c>
      <c r="D16" s="5" t="n">
        <v>1516</v>
      </c>
      <c r="E16" s="5" t="n">
        <v>1787</v>
      </c>
    </row>
    <row r="17" spans="1:5">
      <c r="A17" s="4" t="s">
        <v>467</v>
      </c>
      <c r="B17" s="5" t="n">
        <v>0</v>
      </c>
      <c r="C17" s="5" t="n">
        <v>-206</v>
      </c>
      <c r="D17" s="5" t="n">
        <v>0</v>
      </c>
      <c r="E17" s="5" t="n">
        <v>-609</v>
      </c>
    </row>
    <row r="18" spans="1:5">
      <c r="A18" s="4" t="s">
        <v>92</v>
      </c>
      <c r="B18" s="5" t="n">
        <v>783</v>
      </c>
      <c r="C18" s="5" t="n">
        <v>393</v>
      </c>
      <c r="D18" s="5" t="n">
        <v>1516</v>
      </c>
      <c r="E18" s="5" t="n">
        <v>1178</v>
      </c>
    </row>
    <row r="19" spans="1:5">
      <c r="A19" s="4" t="s">
        <v>470</v>
      </c>
    </row>
    <row r="20" spans="1:5">
      <c r="A20" s="3" t="s">
        <v>463</v>
      </c>
    </row>
    <row r="21" spans="1:5">
      <c r="A21" s="4" t="s">
        <v>77</v>
      </c>
      <c r="B21" s="5" t="n">
        <v>0</v>
      </c>
      <c r="C21" s="5" t="n">
        <v>9</v>
      </c>
      <c r="D21" s="5" t="n">
        <v>-6</v>
      </c>
      <c r="E21" s="5" t="n">
        <v>-37</v>
      </c>
    </row>
    <row r="22" spans="1:5">
      <c r="A22" s="4" t="s">
        <v>467</v>
      </c>
      <c r="B22" s="5" t="n">
        <v>0</v>
      </c>
      <c r="C22" s="5" t="n">
        <v>-3</v>
      </c>
      <c r="D22" s="5" t="n">
        <v>0</v>
      </c>
      <c r="E22" s="5" t="n">
        <v>13</v>
      </c>
    </row>
    <row r="23" spans="1:5">
      <c r="A23" s="4" t="s">
        <v>92</v>
      </c>
      <c r="B23" s="5" t="n">
        <v>0</v>
      </c>
      <c r="C23" s="5" t="n">
        <v>6</v>
      </c>
      <c r="D23" s="5" t="n">
        <v>-6</v>
      </c>
      <c r="E23" s="5" t="n">
        <v>-24</v>
      </c>
    </row>
    <row r="24" spans="1:5">
      <c r="A24" s="4" t="s">
        <v>471</v>
      </c>
    </row>
    <row r="25" spans="1:5">
      <c r="A25" s="3" t="s">
        <v>463</v>
      </c>
    </row>
    <row r="26" spans="1:5">
      <c r="A26" s="4" t="s">
        <v>464</v>
      </c>
      <c r="B26" s="5" t="n">
        <v>0</v>
      </c>
      <c r="C26" s="5" t="n">
        <v>0</v>
      </c>
      <c r="D26" s="5" t="n">
        <v>0</v>
      </c>
      <c r="E26" s="5" t="n">
        <v>-10</v>
      </c>
    </row>
    <row r="27" spans="1:5">
      <c r="A27" s="4" t="s">
        <v>465</v>
      </c>
      <c r="B27" s="5" t="n">
        <v>-6</v>
      </c>
      <c r="C27" s="5" t="n">
        <v>-7</v>
      </c>
      <c r="D27" s="5" t="n">
        <v>-13</v>
      </c>
      <c r="E27" s="5" t="n">
        <v>-14</v>
      </c>
    </row>
    <row r="28" spans="1:5">
      <c r="A28" s="4" t="s">
        <v>76</v>
      </c>
      <c r="B28" s="5" t="n">
        <v>-161</v>
      </c>
      <c r="C28" s="5" t="n">
        <v>55</v>
      </c>
      <c r="D28" s="5" t="n">
        <v>-309</v>
      </c>
      <c r="E28" s="5" t="n">
        <v>291</v>
      </c>
    </row>
    <row r="29" spans="1:5">
      <c r="A29" s="4" t="s">
        <v>469</v>
      </c>
      <c r="B29" s="5" t="n">
        <v>-167</v>
      </c>
      <c r="C29" s="5" t="n">
        <v>48</v>
      </c>
      <c r="D29" s="5" t="n">
        <v>-322</v>
      </c>
      <c r="E29" s="5" t="n">
        <v>267</v>
      </c>
    </row>
    <row r="30" spans="1:5">
      <c r="A30" s="4" t="s">
        <v>467</v>
      </c>
      <c r="B30" s="5" t="n">
        <v>0</v>
      </c>
      <c r="C30" s="5" t="n">
        <v>-18</v>
      </c>
      <c r="D30" s="5" t="n">
        <v>0</v>
      </c>
      <c r="E30" s="5" t="n">
        <v>-102</v>
      </c>
    </row>
    <row r="31" spans="1:5">
      <c r="A31" s="4" t="s">
        <v>92</v>
      </c>
      <c r="B31" s="7" t="n">
        <v>-167</v>
      </c>
      <c r="C31" s="7" t="n">
        <v>30</v>
      </c>
      <c r="D31" s="7" t="n">
        <v>-322</v>
      </c>
      <c r="E31" s="7" t="n">
        <v>1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72</v>
      </c>
      <c r="B1" s="2" t="s">
        <v>1</v>
      </c>
    </row>
    <row r="2" spans="1:2">
      <c r="B2" s="2" t="s">
        <v>114</v>
      </c>
    </row>
    <row r="3" spans="1:2">
      <c r="A3" s="4" t="s">
        <v>473</v>
      </c>
    </row>
    <row r="4" spans="1:2">
      <c r="A4" s="3" t="s">
        <v>453</v>
      </c>
    </row>
    <row r="5" spans="1:2">
      <c r="A5" s="4" t="s">
        <v>474</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13</v>
      </c>
      <c r="B1" s="2" t="s">
        <v>1</v>
      </c>
    </row>
    <row r="2" spans="1:3">
      <c r="B2" s="2" t="s">
        <v>114</v>
      </c>
      <c r="C2" s="2" t="s">
        <v>115</v>
      </c>
    </row>
    <row r="3" spans="1:3">
      <c r="A3" s="3" t="s">
        <v>116</v>
      </c>
    </row>
    <row r="4" spans="1:3">
      <c r="A4" s="4" t="s">
        <v>117</v>
      </c>
      <c r="B4" s="7" t="n">
        <v>-10562</v>
      </c>
      <c r="C4" s="7" t="n">
        <v>-14491</v>
      </c>
    </row>
    <row r="5" spans="1:3">
      <c r="A5" s="3" t="s">
        <v>118</v>
      </c>
    </row>
    <row r="6" spans="1:3">
      <c r="A6" s="4" t="s">
        <v>119</v>
      </c>
      <c r="B6" s="5" t="n">
        <v>-6229</v>
      </c>
      <c r="C6" s="5" t="n">
        <v>-2617</v>
      </c>
    </row>
    <row r="7" spans="1:3">
      <c r="A7" s="4" t="s">
        <v>120</v>
      </c>
      <c r="B7" s="5" t="n">
        <v>0</v>
      </c>
      <c r="C7" s="5" t="n">
        <v>11</v>
      </c>
    </row>
    <row r="8" spans="1:3">
      <c r="A8" s="4" t="s">
        <v>121</v>
      </c>
      <c r="B8" s="5" t="n">
        <v>0</v>
      </c>
      <c r="C8" s="5" t="n">
        <v>-27031</v>
      </c>
    </row>
    <row r="9" spans="1:3">
      <c r="A9" s="4" t="s">
        <v>122</v>
      </c>
      <c r="B9" s="5" t="n">
        <v>1000</v>
      </c>
      <c r="C9" s="5" t="n">
        <v>0</v>
      </c>
    </row>
    <row r="10" spans="1:3">
      <c r="A10" s="4" t="s">
        <v>123</v>
      </c>
      <c r="B10" s="5" t="n">
        <v>-56</v>
      </c>
      <c r="C10" s="5" t="n">
        <v>-422</v>
      </c>
    </row>
    <row r="11" spans="1:3">
      <c r="A11" s="4" t="s">
        <v>124</v>
      </c>
      <c r="B11" s="5" t="n">
        <v>87</v>
      </c>
      <c r="C11" s="5" t="n">
        <v>396</v>
      </c>
    </row>
    <row r="12" spans="1:3">
      <c r="A12" s="4" t="s">
        <v>125</v>
      </c>
      <c r="B12" s="5" t="n">
        <v>-5198</v>
      </c>
      <c r="C12" s="5" t="n">
        <v>-29663</v>
      </c>
    </row>
    <row r="13" spans="1:3">
      <c r="A13" s="3" t="s">
        <v>126</v>
      </c>
    </row>
    <row r="14" spans="1:3">
      <c r="A14" s="4" t="s">
        <v>127</v>
      </c>
      <c r="B14" s="5" t="n">
        <v>-2235</v>
      </c>
      <c r="C14" s="5" t="n">
        <v>-2997</v>
      </c>
    </row>
    <row r="15" spans="1:3">
      <c r="A15" s="4" t="s">
        <v>128</v>
      </c>
      <c r="B15" s="5" t="n">
        <v>-997</v>
      </c>
      <c r="C15" s="5" t="n">
        <v>-227</v>
      </c>
    </row>
    <row r="16" spans="1:3">
      <c r="A16" s="4" t="s">
        <v>129</v>
      </c>
      <c r="B16" s="5" t="n">
        <v>0</v>
      </c>
      <c r="C16" s="5" t="n">
        <v>-1091</v>
      </c>
    </row>
    <row r="17" spans="1:3">
      <c r="A17" s="4" t="s">
        <v>130</v>
      </c>
      <c r="B17" s="5" t="n">
        <v>8300</v>
      </c>
      <c r="C17" s="5" t="n">
        <v>0</v>
      </c>
    </row>
    <row r="18" spans="1:3">
      <c r="A18" s="4" t="s">
        <v>131</v>
      </c>
      <c r="B18" s="5" t="n">
        <v>8795</v>
      </c>
      <c r="C18" s="5" t="n">
        <v>0</v>
      </c>
    </row>
    <row r="19" spans="1:3">
      <c r="A19" s="4" t="s">
        <v>132</v>
      </c>
      <c r="B19" s="5" t="n">
        <v>-15941</v>
      </c>
      <c r="C19" s="5" t="n">
        <v>0</v>
      </c>
    </row>
    <row r="20" spans="1:3">
      <c r="A20" s="4" t="s">
        <v>133</v>
      </c>
      <c r="B20" s="5" t="n">
        <v>-2078</v>
      </c>
      <c r="C20" s="5" t="n">
        <v>-4315</v>
      </c>
    </row>
    <row r="21" spans="1:3">
      <c r="A21" s="4" t="s">
        <v>134</v>
      </c>
      <c r="B21" s="5" t="n">
        <v>784</v>
      </c>
      <c r="C21" s="5" t="n">
        <v>-198</v>
      </c>
    </row>
    <row r="22" spans="1:3">
      <c r="A22" s="4" t="s">
        <v>135</v>
      </c>
      <c r="B22" s="5" t="n">
        <v>-17054</v>
      </c>
      <c r="C22" s="5" t="n">
        <v>-48667</v>
      </c>
    </row>
    <row r="23" spans="1:3">
      <c r="A23" s="4" t="s">
        <v>136</v>
      </c>
      <c r="B23" s="5" t="n">
        <v>38579</v>
      </c>
      <c r="C23" s="5" t="n">
        <v>95122</v>
      </c>
    </row>
    <row r="24" spans="1:3">
      <c r="A24" s="4" t="s">
        <v>137</v>
      </c>
      <c r="B24" s="5" t="n">
        <v>21525</v>
      </c>
      <c r="C24" s="5" t="n">
        <v>46455</v>
      </c>
    </row>
    <row r="25" spans="1:3">
      <c r="A25" s="3" t="s">
        <v>138</v>
      </c>
    </row>
    <row r="26" spans="1:3">
      <c r="A26" s="4" t="s">
        <v>139</v>
      </c>
      <c r="B26" s="5" t="n">
        <v>769</v>
      </c>
      <c r="C26" s="5" t="n">
        <v>3557</v>
      </c>
    </row>
    <row r="27" spans="1:3">
      <c r="A27" s="4" t="s">
        <v>140</v>
      </c>
      <c r="B27" s="5" t="n">
        <v>796</v>
      </c>
      <c r="C27" s="5" t="n">
        <v>815</v>
      </c>
    </row>
    <row r="28" spans="1:3">
      <c r="A28" s="3" t="s">
        <v>141</v>
      </c>
    </row>
    <row r="29" spans="1:3">
      <c r="A29" s="4" t="s">
        <v>142</v>
      </c>
      <c r="B29" s="5" t="n">
        <v>1223</v>
      </c>
      <c r="C29" s="5" t="n">
        <v>2724</v>
      </c>
    </row>
    <row r="30" spans="1:3">
      <c r="A30" s="3" t="s">
        <v>143</v>
      </c>
    </row>
    <row r="31" spans="1:3">
      <c r="A31" s="4" t="s">
        <v>144</v>
      </c>
      <c r="B31" s="5" t="n">
        <v>0</v>
      </c>
      <c r="C31" s="5" t="n">
        <v>22137</v>
      </c>
    </row>
    <row r="32" spans="1:3">
      <c r="A32" s="4" t="s">
        <v>145</v>
      </c>
      <c r="B32" s="7" t="n">
        <v>0</v>
      </c>
      <c r="C32" s="7" t="n">
        <v>226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1</v>
      </c>
      <c r="D1" s="2" t="s">
        <v>1</v>
      </c>
    </row>
    <row r="2" spans="1:5">
      <c r="B2" s="2" t="s">
        <v>2</v>
      </c>
      <c r="C2" s="2" t="s">
        <v>72</v>
      </c>
      <c r="D2" s="2" t="s">
        <v>2</v>
      </c>
      <c r="E2" s="2" t="s">
        <v>72</v>
      </c>
    </row>
    <row r="3" spans="1:5">
      <c r="A3" s="3" t="s">
        <v>476</v>
      </c>
    </row>
    <row r="4" spans="1:5">
      <c r="A4" s="4" t="s">
        <v>477</v>
      </c>
      <c r="B4" s="7" t="n">
        <v>0</v>
      </c>
      <c r="C4" s="7" t="n">
        <v>87</v>
      </c>
      <c r="D4" s="7" t="n">
        <v>0</v>
      </c>
      <c r="E4" s="7" t="n">
        <v>87</v>
      </c>
    </row>
    <row r="5" spans="1:5">
      <c r="A5" s="4" t="s">
        <v>103</v>
      </c>
      <c r="B5" s="5" t="n">
        <v>0</v>
      </c>
      <c r="C5" s="5" t="n">
        <v>-40</v>
      </c>
      <c r="D5" s="5" t="n">
        <v>0</v>
      </c>
      <c r="E5" s="5" t="n">
        <v>-117</v>
      </c>
    </row>
    <row r="6" spans="1:5">
      <c r="A6" s="4" t="s">
        <v>104</v>
      </c>
      <c r="B6" s="5" t="n">
        <v>0</v>
      </c>
      <c r="C6" s="5" t="n">
        <v>-26</v>
      </c>
      <c r="D6" s="5" t="n">
        <v>0</v>
      </c>
      <c r="E6" s="5" t="n">
        <v>-35</v>
      </c>
    </row>
    <row r="7" spans="1:5">
      <c r="A7" s="3" t="s">
        <v>478</v>
      </c>
    </row>
    <row r="8" spans="1:5">
      <c r="A8" s="4" t="s">
        <v>106</v>
      </c>
      <c r="B8" s="5" t="n">
        <v>0</v>
      </c>
      <c r="C8" s="5" t="n">
        <v>-206</v>
      </c>
      <c r="D8" s="5" t="n">
        <v>0</v>
      </c>
      <c r="E8" s="5" t="n">
        <v>-609</v>
      </c>
    </row>
    <row r="9" spans="1:5">
      <c r="A9" s="4" t="s">
        <v>479</v>
      </c>
      <c r="B9" s="5" t="n">
        <v>0</v>
      </c>
      <c r="C9" s="5" t="n">
        <v>-3</v>
      </c>
      <c r="D9" s="5" t="n">
        <v>0</v>
      </c>
      <c r="E9" s="5" t="n">
        <v>13</v>
      </c>
    </row>
    <row r="10" spans="1:5">
      <c r="A10" s="4" t="s">
        <v>480</v>
      </c>
      <c r="B10" s="7" t="n">
        <v>0</v>
      </c>
      <c r="C10" s="7" t="n">
        <v>-18</v>
      </c>
      <c r="D10" s="7" t="n">
        <v>0</v>
      </c>
      <c r="E10" s="7" t="n">
        <v>-1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3"/>
  </cols>
  <sheetData>
    <row r="1" spans="1:7">
      <c r="A1" s="1" t="s">
        <v>481</v>
      </c>
      <c r="B1" s="2" t="s">
        <v>482</v>
      </c>
      <c r="C1" s="2" t="s">
        <v>71</v>
      </c>
      <c r="E1" s="2" t="s">
        <v>1</v>
      </c>
    </row>
    <row r="2" spans="1:7">
      <c r="B2" s="2" t="s">
        <v>483</v>
      </c>
      <c r="C2" s="2" t="s">
        <v>2</v>
      </c>
      <c r="D2" s="2" t="s">
        <v>72</v>
      </c>
      <c r="E2" s="2" t="s">
        <v>2</v>
      </c>
      <c r="F2" s="2" t="s">
        <v>72</v>
      </c>
      <c r="G2" s="2" t="s">
        <v>484</v>
      </c>
    </row>
    <row r="3" spans="1:7">
      <c r="A3" s="3" t="s">
        <v>485</v>
      </c>
    </row>
    <row r="4" spans="1:7">
      <c r="A4" s="4" t="s">
        <v>486</v>
      </c>
      <c r="C4" s="7" t="n">
        <v>672000</v>
      </c>
      <c r="D4" s="7" t="n">
        <v>874000</v>
      </c>
      <c r="E4" s="7" t="n">
        <v>1336000</v>
      </c>
      <c r="F4" s="7" t="n">
        <v>1203000</v>
      </c>
    </row>
    <row r="5" spans="1:7">
      <c r="A5" s="4" t="s">
        <v>487</v>
      </c>
      <c r="C5" s="7" t="n">
        <v>0</v>
      </c>
      <c r="D5" s="7" t="n">
        <v>306000</v>
      </c>
      <c r="E5" s="7" t="n">
        <v>0</v>
      </c>
      <c r="F5" s="7" t="n">
        <v>421000</v>
      </c>
    </row>
    <row r="6" spans="1:7">
      <c r="A6" s="4" t="s">
        <v>488</v>
      </c>
    </row>
    <row r="7" spans="1:7">
      <c r="A7" s="3" t="s">
        <v>485</v>
      </c>
    </row>
    <row r="8" spans="1:7">
      <c r="A8" s="4" t="s">
        <v>489</v>
      </c>
      <c r="G8" s="5" t="n">
        <v>1100000</v>
      </c>
    </row>
    <row r="9" spans="1:7">
      <c r="A9" s="4" t="s">
        <v>490</v>
      </c>
      <c r="E9" s="7" t="n">
        <v>200</v>
      </c>
    </row>
    <row r="10" spans="1:7">
      <c r="A10" s="4" t="s">
        <v>491</v>
      </c>
      <c r="B10" s="5" t="n">
        <v>500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4" t="s">
        <v>493</v>
      </c>
    </row>
    <row r="3" spans="1:3">
      <c r="A3" s="3" t="s">
        <v>494</v>
      </c>
    </row>
    <row r="4" spans="1:3">
      <c r="A4" s="4" t="s">
        <v>495</v>
      </c>
      <c r="B4" s="7" t="n">
        <v>5</v>
      </c>
      <c r="C4" s="7" t="n">
        <v>47</v>
      </c>
    </row>
    <row r="5" spans="1:3">
      <c r="A5" s="4" t="s">
        <v>496</v>
      </c>
    </row>
    <row r="6" spans="1:3">
      <c r="A6" s="3" t="s">
        <v>494</v>
      </c>
    </row>
    <row r="7" spans="1:3">
      <c r="A7" s="4" t="s">
        <v>495</v>
      </c>
      <c r="B7" s="5" t="n">
        <v>772</v>
      </c>
      <c r="C7" s="5" t="n">
        <v>1022</v>
      </c>
    </row>
    <row r="8" spans="1:3">
      <c r="A8" s="4" t="s">
        <v>497</v>
      </c>
    </row>
    <row r="9" spans="1:3">
      <c r="A9" s="3" t="s">
        <v>494</v>
      </c>
    </row>
    <row r="10" spans="1:3">
      <c r="A10" s="4" t="s">
        <v>498</v>
      </c>
      <c r="B10" s="5" t="n">
        <v>571</v>
      </c>
      <c r="C10" s="5" t="n">
        <v>1173</v>
      </c>
    </row>
    <row r="11" spans="1:3">
      <c r="A11" s="4" t="s">
        <v>499</v>
      </c>
    </row>
    <row r="12" spans="1:3">
      <c r="A12" s="3" t="s">
        <v>494</v>
      </c>
    </row>
    <row r="13" spans="1:3">
      <c r="A13" s="4" t="s">
        <v>498</v>
      </c>
      <c r="B13" s="5" t="n">
        <v>12</v>
      </c>
      <c r="C13" s="5" t="n">
        <v>40</v>
      </c>
    </row>
    <row r="14" spans="1:3">
      <c r="A14" s="4" t="s">
        <v>500</v>
      </c>
    </row>
    <row r="15" spans="1:3">
      <c r="A15" s="3" t="s">
        <v>494</v>
      </c>
    </row>
    <row r="16" spans="1:3">
      <c r="A16" s="4" t="s">
        <v>495</v>
      </c>
      <c r="B16" s="5" t="n">
        <v>4098</v>
      </c>
      <c r="C16" s="5" t="n">
        <v>3863</v>
      </c>
    </row>
    <row r="17" spans="1:3">
      <c r="A17" s="4" t="s">
        <v>501</v>
      </c>
    </row>
    <row r="18" spans="1:3">
      <c r="A18" s="3" t="s">
        <v>494</v>
      </c>
    </row>
    <row r="19" spans="1:3">
      <c r="A19" s="4" t="s">
        <v>495</v>
      </c>
      <c r="B19" s="5" t="n">
        <v>0</v>
      </c>
      <c r="C19" s="5" t="n">
        <v>0</v>
      </c>
    </row>
    <row r="20" spans="1:3">
      <c r="A20" s="4" t="s">
        <v>502</v>
      </c>
    </row>
    <row r="21" spans="1:3">
      <c r="A21" s="3" t="s">
        <v>494</v>
      </c>
    </row>
    <row r="22" spans="1:3">
      <c r="A22" s="4" t="s">
        <v>495</v>
      </c>
      <c r="B22" s="5" t="n">
        <v>0</v>
      </c>
      <c r="C22" s="5" t="n">
        <v>0</v>
      </c>
    </row>
    <row r="23" spans="1:3">
      <c r="A23" s="4" t="s">
        <v>503</v>
      </c>
    </row>
    <row r="24" spans="1:3">
      <c r="A24" s="3" t="s">
        <v>494</v>
      </c>
    </row>
    <row r="25" spans="1:3">
      <c r="A25" s="4" t="s">
        <v>498</v>
      </c>
      <c r="B25" s="5" t="n">
        <v>0</v>
      </c>
      <c r="C25" s="5" t="n">
        <v>0</v>
      </c>
    </row>
    <row r="26" spans="1:3">
      <c r="A26" s="4" t="s">
        <v>504</v>
      </c>
    </row>
    <row r="27" spans="1:3">
      <c r="A27" s="3" t="s">
        <v>494</v>
      </c>
    </row>
    <row r="28" spans="1:3">
      <c r="A28" s="4" t="s">
        <v>498</v>
      </c>
      <c r="B28" s="5" t="n">
        <v>0</v>
      </c>
      <c r="C28" s="5" t="n">
        <v>0</v>
      </c>
    </row>
    <row r="29" spans="1:3">
      <c r="A29" s="4" t="s">
        <v>505</v>
      </c>
    </row>
    <row r="30" spans="1:3">
      <c r="A30" s="3" t="s">
        <v>494</v>
      </c>
    </row>
    <row r="31" spans="1:3">
      <c r="A31" s="4" t="s">
        <v>495</v>
      </c>
      <c r="B31" s="5" t="n">
        <v>4098</v>
      </c>
      <c r="C31" s="5" t="n">
        <v>3863</v>
      </c>
    </row>
    <row r="32" spans="1:3">
      <c r="A32" s="4" t="s">
        <v>506</v>
      </c>
    </row>
    <row r="33" spans="1:3">
      <c r="A33" s="3" t="s">
        <v>494</v>
      </c>
    </row>
    <row r="34" spans="1:3">
      <c r="A34" s="4" t="s">
        <v>495</v>
      </c>
      <c r="B34" s="5" t="n">
        <v>5</v>
      </c>
      <c r="C34" s="5" t="n">
        <v>47</v>
      </c>
    </row>
    <row r="35" spans="1:3">
      <c r="A35" s="4" t="s">
        <v>507</v>
      </c>
    </row>
    <row r="36" spans="1:3">
      <c r="A36" s="3" t="s">
        <v>494</v>
      </c>
    </row>
    <row r="37" spans="1:3">
      <c r="A37" s="4" t="s">
        <v>495</v>
      </c>
      <c r="B37" s="5" t="n">
        <v>772</v>
      </c>
      <c r="C37" s="5" t="n">
        <v>1022</v>
      </c>
    </row>
    <row r="38" spans="1:3">
      <c r="A38" s="4" t="s">
        <v>508</v>
      </c>
    </row>
    <row r="39" spans="1:3">
      <c r="A39" s="3" t="s">
        <v>494</v>
      </c>
    </row>
    <row r="40" spans="1:3">
      <c r="A40" s="4" t="s">
        <v>498</v>
      </c>
      <c r="B40" s="5" t="n">
        <v>571</v>
      </c>
      <c r="C40" s="5" t="n">
        <v>1173</v>
      </c>
    </row>
    <row r="41" spans="1:3">
      <c r="A41" s="4" t="s">
        <v>509</v>
      </c>
    </row>
    <row r="42" spans="1:3">
      <c r="A42" s="3" t="s">
        <v>494</v>
      </c>
    </row>
    <row r="43" spans="1:3">
      <c r="A43" s="4" t="s">
        <v>498</v>
      </c>
      <c r="B43" s="5" t="n">
        <v>12</v>
      </c>
      <c r="C43" s="5" t="n">
        <v>40</v>
      </c>
    </row>
    <row r="44" spans="1:3">
      <c r="A44" s="4" t="s">
        <v>510</v>
      </c>
    </row>
    <row r="45" spans="1:3">
      <c r="A45" s="3" t="s">
        <v>494</v>
      </c>
    </row>
    <row r="46" spans="1:3">
      <c r="A46" s="4" t="s">
        <v>495</v>
      </c>
      <c r="B46" s="5" t="n">
        <v>0</v>
      </c>
      <c r="C46" s="5" t="n">
        <v>0</v>
      </c>
    </row>
    <row r="47" spans="1:3">
      <c r="A47" s="4" t="s">
        <v>511</v>
      </c>
    </row>
    <row r="48" spans="1:3">
      <c r="A48" s="3" t="s">
        <v>494</v>
      </c>
    </row>
    <row r="49" spans="1:3">
      <c r="A49" s="4" t="s">
        <v>495</v>
      </c>
      <c r="B49" s="5" t="n">
        <v>0</v>
      </c>
      <c r="C49" s="5" t="n">
        <v>0</v>
      </c>
    </row>
    <row r="50" spans="1:3">
      <c r="A50" s="4" t="s">
        <v>512</v>
      </c>
    </row>
    <row r="51" spans="1:3">
      <c r="A51" s="3" t="s">
        <v>494</v>
      </c>
    </row>
    <row r="52" spans="1:3">
      <c r="A52" s="4" t="s">
        <v>495</v>
      </c>
      <c r="B52" s="5" t="n">
        <v>0</v>
      </c>
      <c r="C52" s="5" t="n">
        <v>0</v>
      </c>
    </row>
    <row r="53" spans="1:3">
      <c r="A53" s="4" t="s">
        <v>513</v>
      </c>
    </row>
    <row r="54" spans="1:3">
      <c r="A54" s="3" t="s">
        <v>494</v>
      </c>
    </row>
    <row r="55" spans="1:3">
      <c r="A55" s="4" t="s">
        <v>498</v>
      </c>
      <c r="B55" s="5" t="n">
        <v>0</v>
      </c>
      <c r="C55" s="5" t="n">
        <v>0</v>
      </c>
    </row>
    <row r="56" spans="1:3">
      <c r="A56" s="4" t="s">
        <v>514</v>
      </c>
    </row>
    <row r="57" spans="1:3">
      <c r="A57" s="3" t="s">
        <v>494</v>
      </c>
    </row>
    <row r="58" spans="1:3">
      <c r="A58" s="4" t="s">
        <v>498</v>
      </c>
      <c r="B58" s="5" t="n">
        <v>0</v>
      </c>
      <c r="C58" s="5" t="n">
        <v>0</v>
      </c>
    </row>
    <row r="59" spans="1:3">
      <c r="A59" s="4" t="s">
        <v>515</v>
      </c>
    </row>
    <row r="60" spans="1:3">
      <c r="A60" s="3" t="s">
        <v>494</v>
      </c>
    </row>
    <row r="61" spans="1:3">
      <c r="A61" s="4" t="s">
        <v>495</v>
      </c>
      <c r="B61" s="7" t="n">
        <v>0</v>
      </c>
      <c r="C6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16</v>
      </c>
      <c r="B1" s="2" t="s">
        <v>71</v>
      </c>
      <c r="D1" s="2" t="s">
        <v>1</v>
      </c>
    </row>
    <row r="2" spans="1:5">
      <c r="B2" s="2" t="s">
        <v>114</v>
      </c>
      <c r="C2" s="2" t="s">
        <v>115</v>
      </c>
      <c r="D2" s="2" t="s">
        <v>517</v>
      </c>
      <c r="E2" s="2" t="s">
        <v>115</v>
      </c>
    </row>
    <row r="3" spans="1:5">
      <c r="A3" s="3" t="s">
        <v>518</v>
      </c>
    </row>
    <row r="4" spans="1:5">
      <c r="A4" s="4" t="s">
        <v>519</v>
      </c>
      <c r="D4" s="5" t="n">
        <v>2</v>
      </c>
    </row>
    <row r="5" spans="1:5">
      <c r="A5" s="4" t="s">
        <v>520</v>
      </c>
      <c r="B5" s="7" t="n">
        <v>361</v>
      </c>
      <c r="C5" s="7" t="n">
        <v>-525</v>
      </c>
      <c r="D5" s="7" t="n">
        <v>-703</v>
      </c>
      <c r="E5" s="7" t="n">
        <v>648</v>
      </c>
    </row>
    <row r="6" spans="1:5">
      <c r="A6" s="4" t="s">
        <v>521</v>
      </c>
    </row>
    <row r="7" spans="1:5">
      <c r="A7" s="3" t="s">
        <v>518</v>
      </c>
    </row>
    <row r="8" spans="1:5">
      <c r="A8" s="4" t="s">
        <v>84</v>
      </c>
      <c r="D8" s="5" t="n">
        <v>1087</v>
      </c>
    </row>
    <row r="9" spans="1:5">
      <c r="A9" s="4" t="s">
        <v>520</v>
      </c>
      <c r="D9" s="7" t="n">
        <v>-703</v>
      </c>
      <c r="E9" s="7" t="n">
        <v>6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1</v>
      </c>
      <c r="D1" s="2" t="s">
        <v>1</v>
      </c>
    </row>
    <row r="2" spans="1:5">
      <c r="B2" s="2" t="s">
        <v>2</v>
      </c>
      <c r="C2" s="2" t="s">
        <v>72</v>
      </c>
      <c r="D2" s="2" t="s">
        <v>2</v>
      </c>
      <c r="E2" s="2" t="s">
        <v>72</v>
      </c>
    </row>
    <row r="3" spans="1:5">
      <c r="A3" s="3" t="s">
        <v>523</v>
      </c>
    </row>
    <row r="4" spans="1:5">
      <c r="A4" s="4" t="s">
        <v>74</v>
      </c>
      <c r="B4" s="7" t="n">
        <v>110550</v>
      </c>
      <c r="C4" s="7" t="n">
        <v>93301</v>
      </c>
      <c r="D4" s="7" t="n">
        <v>214066</v>
      </c>
      <c r="E4" s="7" t="n">
        <v>156879</v>
      </c>
    </row>
    <row r="5" spans="1:5">
      <c r="A5" s="4" t="s">
        <v>524</v>
      </c>
      <c r="B5" s="5" t="n">
        <v>-2336</v>
      </c>
      <c r="C5" s="5" t="n">
        <v>-5457</v>
      </c>
      <c r="D5" s="5" t="n">
        <v>-6913</v>
      </c>
      <c r="E5" s="5" t="n">
        <v>-9453</v>
      </c>
    </row>
    <row r="6" spans="1:5">
      <c r="A6" s="4" t="s">
        <v>525</v>
      </c>
    </row>
    <row r="7" spans="1:5">
      <c r="A7" s="3" t="s">
        <v>523</v>
      </c>
    </row>
    <row r="8" spans="1:5">
      <c r="A8" s="4" t="s">
        <v>74</v>
      </c>
      <c r="B8" s="5" t="n">
        <v>110550</v>
      </c>
      <c r="C8" s="5" t="n">
        <v>93301</v>
      </c>
      <c r="D8" s="5" t="n">
        <v>214066</v>
      </c>
      <c r="E8" s="5" t="n">
        <v>156879</v>
      </c>
    </row>
    <row r="9" spans="1:5">
      <c r="A9" s="4" t="s">
        <v>524</v>
      </c>
      <c r="B9" s="5" t="n">
        <v>2384</v>
      </c>
      <c r="C9" s="5" t="n">
        <v>-898</v>
      </c>
      <c r="D9" s="5" t="n">
        <v>4502</v>
      </c>
      <c r="E9" s="5" t="n">
        <v>-734</v>
      </c>
    </row>
    <row r="10" spans="1:5">
      <c r="A10" s="4" t="s">
        <v>526</v>
      </c>
    </row>
    <row r="11" spans="1:5">
      <c r="A11" s="3" t="s">
        <v>523</v>
      </c>
    </row>
    <row r="12" spans="1:5">
      <c r="A12" s="4" t="s">
        <v>74</v>
      </c>
      <c r="B12" s="5" t="n">
        <v>88358</v>
      </c>
      <c r="C12" s="5" t="n">
        <v>71621</v>
      </c>
      <c r="D12" s="5" t="n">
        <v>170060</v>
      </c>
      <c r="E12" s="5" t="n">
        <v>113148</v>
      </c>
    </row>
    <row r="13" spans="1:5">
      <c r="A13" s="4" t="s">
        <v>524</v>
      </c>
      <c r="B13" s="5" t="n">
        <v>-332</v>
      </c>
      <c r="C13" s="5" t="n">
        <v>-3552</v>
      </c>
      <c r="D13" s="5" t="n">
        <v>-931</v>
      </c>
      <c r="E13" s="5" t="n">
        <v>-6022</v>
      </c>
    </row>
    <row r="14" spans="1:5">
      <c r="A14" s="4" t="s">
        <v>527</v>
      </c>
    </row>
    <row r="15" spans="1:5">
      <c r="A15" s="3" t="s">
        <v>523</v>
      </c>
    </row>
    <row r="16" spans="1:5">
      <c r="A16" s="4" t="s">
        <v>74</v>
      </c>
      <c r="B16" s="5" t="n">
        <v>22192</v>
      </c>
      <c r="C16" s="5" t="n">
        <v>21680</v>
      </c>
      <c r="D16" s="5" t="n">
        <v>44006</v>
      </c>
      <c r="E16" s="5" t="n">
        <v>43731</v>
      </c>
    </row>
    <row r="17" spans="1:5">
      <c r="A17" s="4" t="s">
        <v>524</v>
      </c>
      <c r="B17" s="5" t="n">
        <v>2716</v>
      </c>
      <c r="C17" s="5" t="n">
        <v>2654</v>
      </c>
      <c r="D17" s="5" t="n">
        <v>5433</v>
      </c>
      <c r="E17" s="5" t="n">
        <v>5288</v>
      </c>
    </row>
    <row r="18" spans="1:5">
      <c r="A18" s="4" t="s">
        <v>528</v>
      </c>
    </row>
    <row r="19" spans="1:5">
      <c r="A19" s="3" t="s">
        <v>523</v>
      </c>
    </row>
    <row r="20" spans="1:5">
      <c r="A20" s="4" t="s">
        <v>524</v>
      </c>
      <c r="B20" s="7" t="n">
        <v>-4720</v>
      </c>
      <c r="C20" s="7" t="n">
        <v>-4559</v>
      </c>
      <c r="D20" s="7" t="n">
        <v>-11415</v>
      </c>
      <c r="E20" s="7" t="n">
        <v>-87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9</v>
      </c>
      <c r="B1" s="2" t="s">
        <v>1</v>
      </c>
    </row>
    <row r="2" spans="1:3">
      <c r="B2" s="2" t="s">
        <v>530</v>
      </c>
      <c r="C2" s="2" t="s">
        <v>531</v>
      </c>
    </row>
    <row r="3" spans="1:3">
      <c r="A3" s="3" t="s">
        <v>532</v>
      </c>
    </row>
    <row r="4" spans="1:3">
      <c r="A4" s="4" t="s">
        <v>533</v>
      </c>
      <c r="B4" s="5" t="n">
        <v>6618</v>
      </c>
      <c r="C4" s="5" t="n">
        <v>6212</v>
      </c>
    </row>
    <row r="5" spans="1:3">
      <c r="A5" s="4" t="s">
        <v>534</v>
      </c>
      <c r="B5" s="5" t="n">
        <v>709</v>
      </c>
      <c r="C5" s="5" t="n">
        <v>751</v>
      </c>
    </row>
    <row r="6" spans="1:3">
      <c r="A6" s="4" t="s">
        <v>535</v>
      </c>
      <c r="B6" s="5" t="n">
        <v>-185</v>
      </c>
      <c r="C6" s="5" t="n">
        <v>-227</v>
      </c>
    </row>
    <row r="7" spans="1:3">
      <c r="A7" s="4" t="s">
        <v>536</v>
      </c>
      <c r="B7" s="5" t="n">
        <v>-176</v>
      </c>
      <c r="C7" s="5" t="n">
        <v>-142</v>
      </c>
    </row>
    <row r="8" spans="1:3">
      <c r="A8" s="4" t="s">
        <v>537</v>
      </c>
      <c r="B8" s="5" t="n">
        <v>6966</v>
      </c>
      <c r="C8" s="5" t="n">
        <v>6594</v>
      </c>
    </row>
    <row r="9" spans="1:3">
      <c r="A9" s="4" t="s">
        <v>538</v>
      </c>
      <c r="B9" s="7" t="n">
        <v>12266000</v>
      </c>
      <c r="C9" s="7" t="n">
        <v>8751000</v>
      </c>
    </row>
    <row r="10" spans="1:3">
      <c r="A10" s="4" t="s">
        <v>539</v>
      </c>
      <c r="B10" s="7" t="n">
        <v>33980</v>
      </c>
      <c r="C10" s="7" t="n">
        <v>237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72</v>
      </c>
    </row>
    <row r="2" spans="1:3">
      <c r="A2" s="3" t="s">
        <v>170</v>
      </c>
    </row>
    <row r="3" spans="1:3">
      <c r="A3" s="4" t="s">
        <v>541</v>
      </c>
      <c r="B3" s="5" t="n">
        <v>480</v>
      </c>
      <c r="C3" s="5" t="n">
        <v>4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543</v>
      </c>
    </row>
    <row r="2" spans="1:3">
      <c r="B2" s="2" t="s">
        <v>25</v>
      </c>
      <c r="C2" s="2" t="s">
        <v>2</v>
      </c>
    </row>
    <row r="3" spans="1:3">
      <c r="A3" s="3" t="s">
        <v>170</v>
      </c>
    </row>
    <row r="4" spans="1:3">
      <c r="A4" s="4" t="s">
        <v>544</v>
      </c>
      <c r="B4" s="7" t="n">
        <v>171181</v>
      </c>
      <c r="C4" s="7" t="n">
        <v>158915</v>
      </c>
    </row>
    <row r="5" spans="1:3">
      <c r="A5" s="4" t="s">
        <v>545</v>
      </c>
      <c r="B5" s="4" t="s">
        <v>546</v>
      </c>
    </row>
    <row r="6" spans="1:3">
      <c r="A6" s="4" t="s">
        <v>547</v>
      </c>
      <c r="B6" s="7" t="n">
        <v>115945</v>
      </c>
      <c r="C6" s="7" t="n">
        <v>1069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2</v>
      </c>
    </row>
    <row r="3" spans="1:3">
      <c r="A3" s="3" t="s">
        <v>532</v>
      </c>
    </row>
    <row r="4" spans="1:3">
      <c r="A4" s="4" t="s">
        <v>549</v>
      </c>
      <c r="B4" s="7" t="n">
        <v>115945</v>
      </c>
    </row>
    <row r="5" spans="1:3">
      <c r="A5" s="4" t="s">
        <v>550</v>
      </c>
      <c r="B5" s="5" t="n">
        <v>106936</v>
      </c>
    </row>
    <row r="6" spans="1:3">
      <c r="A6" s="4" t="s">
        <v>551</v>
      </c>
    </row>
    <row r="7" spans="1:3">
      <c r="A7" s="3" t="s">
        <v>532</v>
      </c>
    </row>
    <row r="8" spans="1:3">
      <c r="A8" s="4" t="s">
        <v>549</v>
      </c>
      <c r="B8" s="5" t="n">
        <v>115945</v>
      </c>
      <c r="C8" s="7" t="n">
        <v>125423</v>
      </c>
    </row>
    <row r="9" spans="1:3">
      <c r="A9" s="4" t="s">
        <v>552</v>
      </c>
      <c r="B9" s="5" t="n">
        <v>-9009</v>
      </c>
      <c r="C9" s="5" t="n">
        <v>-6177</v>
      </c>
    </row>
    <row r="10" spans="1:3">
      <c r="A10" s="4" t="s">
        <v>550</v>
      </c>
      <c r="B10" s="7" t="n">
        <v>106936</v>
      </c>
      <c r="C10" s="7" t="n">
        <v>1192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53</v>
      </c>
      <c r="B1" s="2" t="s">
        <v>114</v>
      </c>
    </row>
    <row r="2" spans="1:2">
      <c r="A2" s="3" t="s">
        <v>191</v>
      </c>
    </row>
    <row r="3" spans="1:2">
      <c r="A3" s="4" t="s">
        <v>554</v>
      </c>
      <c r="B3" s="7" t="n">
        <v>1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2</v>
      </c>
    </row>
    <row r="4" spans="1:2">
      <c r="A4" s="4" t="s">
        <v>29</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52:05Z</dcterms:created>
  <dcterms:modified xmlns:dcterms="http://purl.org/dc/terms/" xmlns:xsi="http://www.w3.org/2001/XMLSchema-instance" xsi:type="dcterms:W3CDTF">2017-08-09T15:52:05Z</dcterms:modified>
</cp:coreProperties>
</file>